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Intellectual Property" sheetId="10" state="visible" r:id="rId10"/>
    <sheet xmlns:r="http://schemas.openxmlformats.org/officeDocument/2006/relationships" name="Loans" sheetId="11" state="visible" r:id="rId11"/>
    <sheet xmlns:r="http://schemas.openxmlformats.org/officeDocument/2006/relationships" name="Warrant Liability" sheetId="12" state="visible" r:id="rId12"/>
    <sheet xmlns:r="http://schemas.openxmlformats.org/officeDocument/2006/relationships" name="Share Capital and Warrant Reser" sheetId="13" state="visible" r:id="rId13"/>
    <sheet xmlns:r="http://schemas.openxmlformats.org/officeDocument/2006/relationships" name="Share-Based Compensation and Sh" sheetId="14" state="visible" r:id="rId14"/>
    <sheet xmlns:r="http://schemas.openxmlformats.org/officeDocument/2006/relationships" name="Related Party Transactions and " sheetId="15" state="visible" r:id="rId15"/>
    <sheet xmlns:r="http://schemas.openxmlformats.org/officeDocument/2006/relationships" name="Capital Management" sheetId="16" state="visible" r:id="rId16"/>
    <sheet xmlns:r="http://schemas.openxmlformats.org/officeDocument/2006/relationships" name="Financial Risk Factors" sheetId="17" state="visible" r:id="rId17"/>
    <sheet xmlns:r="http://schemas.openxmlformats.org/officeDocument/2006/relationships" name="Research and Development Costs" sheetId="18" state="visible" r:id="rId18"/>
    <sheet xmlns:r="http://schemas.openxmlformats.org/officeDocument/2006/relationships" name="General and Administration Cost" sheetId="19" state="visible" r:id="rId19"/>
    <sheet xmlns:r="http://schemas.openxmlformats.org/officeDocument/2006/relationships" name="Commitments" sheetId="20" state="visible" r:id="rId20"/>
    <sheet xmlns:r="http://schemas.openxmlformats.org/officeDocument/2006/relationships" name="Events After the Reporting Peri" sheetId="21" state="visible" r:id="rId21"/>
    <sheet xmlns:r="http://schemas.openxmlformats.org/officeDocument/2006/relationships" name="Basis of Presentation (Tables)" sheetId="22" state="visible" r:id="rId22"/>
    <sheet xmlns:r="http://schemas.openxmlformats.org/officeDocument/2006/relationships" name="Intellectual Property (Tables)" sheetId="23" state="visible" r:id="rId23"/>
    <sheet xmlns:r="http://schemas.openxmlformats.org/officeDocument/2006/relationships" name="Share Capital and Warrant Res_2" sheetId="24" state="visible" r:id="rId24"/>
    <sheet xmlns:r="http://schemas.openxmlformats.org/officeDocument/2006/relationships" name="Share-Based Compensation and _2" sheetId="25" state="visible" r:id="rId25"/>
    <sheet xmlns:r="http://schemas.openxmlformats.org/officeDocument/2006/relationships" name="Related Party Transactions an_2" sheetId="26" state="visible" r:id="rId26"/>
    <sheet xmlns:r="http://schemas.openxmlformats.org/officeDocument/2006/relationships" name="Financial Risk Factors (Tables)" sheetId="27" state="visible" r:id="rId27"/>
    <sheet xmlns:r="http://schemas.openxmlformats.org/officeDocument/2006/relationships" name="Research and Development Costs " sheetId="28" state="visible" r:id="rId28"/>
    <sheet xmlns:r="http://schemas.openxmlformats.org/officeDocument/2006/relationships" name="General and Administration Co_2" sheetId="29" state="visible" r:id="rId29"/>
    <sheet xmlns:r="http://schemas.openxmlformats.org/officeDocument/2006/relationships" name="Schedule of Restatement of Prio" sheetId="30" state="visible" r:id="rId30"/>
    <sheet xmlns:r="http://schemas.openxmlformats.org/officeDocument/2006/relationships" name="Schedule of Intellectual Proper" sheetId="31" state="visible" r:id="rId31"/>
    <sheet xmlns:r="http://schemas.openxmlformats.org/officeDocument/2006/relationships" name="Intellectual Property (Details " sheetId="32" state="visible" r:id="rId32"/>
    <sheet xmlns:r="http://schemas.openxmlformats.org/officeDocument/2006/relationships" name="Loans (Details Narrative)" sheetId="33" state="visible" r:id="rId33"/>
    <sheet xmlns:r="http://schemas.openxmlformats.org/officeDocument/2006/relationships" name="Warrant Liability (Details Narr" sheetId="34" state="visible" r:id="rId34"/>
    <sheet xmlns:r="http://schemas.openxmlformats.org/officeDocument/2006/relationships" name="Summary of Changes in Share Pur" sheetId="35" state="visible" r:id="rId35"/>
    <sheet xmlns:r="http://schemas.openxmlformats.org/officeDocument/2006/relationships" name="Schedule of Number of Warrants " sheetId="36" state="visible" r:id="rId36"/>
    <sheet xmlns:r="http://schemas.openxmlformats.org/officeDocument/2006/relationships" name="Summary of Changes in Compensat" sheetId="37" state="visible" r:id="rId37"/>
    <sheet xmlns:r="http://schemas.openxmlformats.org/officeDocument/2006/relationships" name="Schedule of Compensation Warran" sheetId="38" state="visible" r:id="rId38"/>
    <sheet xmlns:r="http://schemas.openxmlformats.org/officeDocument/2006/relationships" name="Share Capital and Warrant Res_3" sheetId="39" state="visible" r:id="rId39"/>
    <sheet xmlns:r="http://schemas.openxmlformats.org/officeDocument/2006/relationships" name="Summary of Changes in Stock Opt" sheetId="40" state="visible" r:id="rId40"/>
    <sheet xmlns:r="http://schemas.openxmlformats.org/officeDocument/2006/relationships" name="Schedule of Options Outstanding" sheetId="41" state="visible" r:id="rId41"/>
    <sheet xmlns:r="http://schemas.openxmlformats.org/officeDocument/2006/relationships" name="Share-Based Compensation and _3" sheetId="42" state="visible" r:id="rId42"/>
    <sheet xmlns:r="http://schemas.openxmlformats.org/officeDocument/2006/relationships" name="Schedule of Key Management Tran" sheetId="43" state="visible" r:id="rId43"/>
    <sheet xmlns:r="http://schemas.openxmlformats.org/officeDocument/2006/relationships" name="Related Party Transactions an_3" sheetId="44" state="visible" r:id="rId44"/>
    <sheet xmlns:r="http://schemas.openxmlformats.org/officeDocument/2006/relationships" name="Schedule of Financial Risk Fact" sheetId="45" state="visible" r:id="rId45"/>
    <sheet xmlns:r="http://schemas.openxmlformats.org/officeDocument/2006/relationships" name="Financial Risk Factors (Details" sheetId="46" state="visible" r:id="rId46"/>
    <sheet xmlns:r="http://schemas.openxmlformats.org/officeDocument/2006/relationships" name="Schedule of Research and Develo" sheetId="47" state="visible" r:id="rId47"/>
    <sheet xmlns:r="http://schemas.openxmlformats.org/officeDocument/2006/relationships" name="Schedule of General and Adminis" sheetId="48" state="visible" r:id="rId48"/>
    <sheet xmlns:r="http://schemas.openxmlformats.org/officeDocument/2006/relationships" name="Commitments (Details Narrative)" sheetId="49" state="visible" r:id="rId49"/>
    <sheet xmlns:r="http://schemas.openxmlformats.org/officeDocument/2006/relationships" name="Events After the Reporting Pe_2"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6 Months Ended</t>
        </is>
      </c>
    </row>
    <row r="2">
      <c r="B2" s="2" t="inlineStr">
        <is>
          <t>Jan. 31,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07-31</t>
        </is>
      </c>
    </row>
    <row r="10">
      <c r="A10" s="4" t="inlineStr">
        <is>
          <t>Entity File Number</t>
        </is>
      </c>
      <c r="B10" s="4" t="inlineStr">
        <is>
          <t>001-40101</t>
        </is>
      </c>
    </row>
    <row r="11">
      <c r="A11" s="4" t="inlineStr">
        <is>
          <t>Entity Registrant Name</t>
        </is>
      </c>
      <c r="B11" s="4" t="inlineStr">
        <is>
          <t>BRIACELL THERAPEUTICS CORP.</t>
        </is>
      </c>
    </row>
    <row r="12">
      <c r="A12" s="4" t="inlineStr">
        <is>
          <t>Entity Central Index Key</t>
        </is>
      </c>
      <c r="B12" s="4" t="inlineStr">
        <is>
          <t>0001610820</t>
        </is>
      </c>
    </row>
    <row r="13">
      <c r="A13" s="4" t="inlineStr">
        <is>
          <t>Entity Address, Address Line One</t>
        </is>
      </c>
      <c r="B13" s="4" t="inlineStr">
        <is>
          <t>Suite
300 – 235 15th Street</t>
        </is>
      </c>
    </row>
    <row r="14">
      <c r="A14" s="4" t="inlineStr">
        <is>
          <t>Entity Address, City or Town</t>
        </is>
      </c>
      <c r="B14" s="4" t="inlineStr">
        <is>
          <t>West
Vancouver</t>
        </is>
      </c>
    </row>
    <row r="15">
      <c r="A15" s="4" t="inlineStr">
        <is>
          <t>Entity Address, State or Province</t>
        </is>
      </c>
      <c r="B15" s="4" t="inlineStr">
        <is>
          <t>BC</t>
        </is>
      </c>
    </row>
    <row r="16">
      <c r="A16" s="4" t="inlineStr">
        <is>
          <t>Entity Address, Postal Zip Code</t>
        </is>
      </c>
      <c r="B16" s="4" t="inlineStr">
        <is>
          <t>V7T 2X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ellectual Property</t>
        </is>
      </c>
      <c r="B1" s="2" t="inlineStr">
        <is>
          <t>6 Months Ended</t>
        </is>
      </c>
    </row>
    <row r="2">
      <c r="B2" s="2" t="inlineStr">
        <is>
          <t>Jan. 31, 2022</t>
        </is>
      </c>
    </row>
    <row r="3">
      <c r="A3" s="3" t="inlineStr">
        <is>
          <t>Disclosure of detailed information about intangible assets [abstract]</t>
        </is>
      </c>
    </row>
    <row r="4">
      <c r="A4" s="4" t="inlineStr">
        <is>
          <t>Intellectual Property</t>
        </is>
      </c>
      <c r="B4" s="4" t="inlineStr">
        <is>
          <t xml:space="preserve">5.
Intellectual Property The
attributable intellectual property relates to Sapientia’s various patents, which the Company is amortizing over 20 years, consistent
with its accounting policy. During the three and six months ended January 31, 2022, the Company recorded $ 3,819 7,636 3,814 7,629 Schedule of Intellectual Property
Costs Accumulated
Amortization Net
Book Value
July
31, 2021:
July
31, 2020 Additions July
31, 2021 July
31, 2020 Amortization
during the year July
31, 2021 July
31, 2021
$ 305,130 $ - $ 305,130 $ 44,263 $ 15,256 $ 59,520 $ 245,610
January
31, 2022:
July
31, 2021 Additions
January
31, 2022 July
31, 2021 Amortization
during the period January
31, 2022 January
31, 2022
$ 305,130 $ - $ 305,130 $ 59,520 $ 7,636 $ 67,156 $ 237,974 BriaCell
Therapeutics Corp Notes
to the Condensed Interim Consolidated Financial Statements For
the Three and Six Months Ended January 31, 2022 and 2021 (Unaudited) (Expressed
in US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an. 31, 2022</t>
        </is>
      </c>
    </row>
    <row r="3">
      <c r="A3" s="3" t="inlineStr">
        <is>
          <t>Loans</t>
        </is>
      </c>
    </row>
    <row r="4">
      <c r="A4" s="4" t="inlineStr">
        <is>
          <t>Loans</t>
        </is>
      </c>
      <c r="B4" s="4" t="inlineStr">
        <is>
          <t xml:space="preserve">6.
Loans On
December 13, 2021, the Company repaid the CEBA (Canada Emergency Business Account) loan in the amount of $ 23,577 3,388 For
the three and six months ended January 31, 2022, the Company recorded an interest expense of nil 979 895 1,7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an. 31, 2022</t>
        </is>
      </c>
    </row>
    <row r="3">
      <c r="A3" s="3" t="inlineStr">
        <is>
          <t>Warrant Liability</t>
        </is>
      </c>
    </row>
    <row r="4">
      <c r="A4" s="4" t="inlineStr">
        <is>
          <t>Warrant Liability</t>
        </is>
      </c>
      <c r="B4" s="4" t="inlineStr">
        <is>
          <t xml:space="preserve">7.
Warrant Liability Following
the change in the functional currency of the Company on May 1, 2021, the warrant liability as of April 30, 2021 ($ 6,621,347 In
addition, certain warrants with an exercise price denominated in Canadian dollars are now being treated as a warrant liability, since
the exercise price is denominated in a currency different than the functional currency of the Company. The fair value of these warrants,
based on the Black-Scholes, as of July 31, 2021 and January 31, 2022 was $ 199,458 248,486 49,028 57,738 The
following assumptions were used to determine the fair value at July 31, 2021 and at January 31, 2022: share price - $ 5.23 6.32 29.30 4.26 1 year 4.30 years 3.79 years 100 0 0.81 1.56 BriaCell
Therapeutics Corp Notes
to the Condensed Interim Consolidated Financial Statements For
the Three and Six Months Ended January 31, 2022 and 2021 (Unaudited) (Expressed
in US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 Reserve</t>
        </is>
      </c>
      <c r="B1" s="2" t="inlineStr">
        <is>
          <t>6 Months Ended</t>
        </is>
      </c>
    </row>
    <row r="2">
      <c r="B2" s="2" t="inlineStr">
        <is>
          <t>Jan. 31, 2022</t>
        </is>
      </c>
    </row>
    <row r="3">
      <c r="A3" s="3" t="inlineStr">
        <is>
          <t>Disclosure of classes of share capital [abstract]</t>
        </is>
      </c>
    </row>
    <row r="4">
      <c r="A4" s="4" t="inlineStr">
        <is>
          <t>Share Capital and Warrant Reserve</t>
        </is>
      </c>
      <c r="B4" s="4" t="inlineStr">
        <is>
          <t xml:space="preserve">8.
Share Capital and Warrant Reserve a)
Share capital (i)
The authorized share capital consists of an unlimited number of common shares with no par value. (ii)
On August 18, 2020, the Company issued 50,000 6.59 25,234 (iii)
During the six-month period ended January 31, 2022, 524,682 5.65 208,300 (iv)
During the six-month period ended January 31, 2022, 33,065 5.31 175,658 800,000 6.19 4,952,000 833,065 (v)
Share buy-back program On
September 9, 2021 the Company approved a repurchase program whereby the Company may purchase through the facilities of the TSX Venture
or NASDAQ (i) up to 1,341,515 411,962 10 13,415,154 10 4,119,622 1,031,672 9,098,014 200,740 958,259 204,755 364,306 1,031,672 BriaCell
Therapeutics Corp Notes
to the Condensed Interim Consolidated Financial Statements For
the Three and Six Months Ended January 31, 2022 and 2021 (Unaudited) (Expressed
in US Dollars) 8.
Share Capital and Warrant Reserve (continued) b)
Share Purchase Warrants
(i) During
the six-month period ended January 31, 2022, 12,707 28.80
(ii) A
summary of changes in share purchase warrants for the year ended July 31, 2021, and for the
six-month period ended January 31, 2022, is presented below: Summary of Changes in Share Purchase Warrants
Number
of warrants outstanding Weighted
average exercise price
Balance, July 31, 2020 178,528 35.82
Granted in the Public Offering 5,882,353 5.31
Granted in the Over Allotment 882,352 5.31
Granted in the Private Placement 5,170,343 6.19
Granted from the issuance of a convertible
note 69,188 4.41
Expired during the year (156,039 ) (36.26 )
Exercised during the
year (2,562,573 ) (5.48 )
Balance, July 31, 2021 9,464,152 5.84
Expired during the period (Note 8b(i)) (12,707 ) 28.80
Exercised during the period (Note 8a(iv)) (833,065 ) 6.16
Repurchased and canceled
during the period (Note 8a(v)) (200,740 ) 5.31
Balance, January 31,
2022 8,417,640 $ 5.79
(iii) As of January 31, 2022, warrants outstanding were as follows: Schedule of Number of Warrants
Number
of Warrants Exercise
Price Exercisable
At January 31, 2022 Expiry
Date
9,782 $ 28.80 9,782 February 25, 2022 - April 3,
2022
51,698 $ 4.41 51,698 November 16, 2025
3,985,817 $ 5.31 3,985,817 February 26, 2026 - April 26, 2026
4,370,343 $ 6.19 4,370,343 December 7, 2026
8,417,640 8,417,640 BriaCell
Therapeutics Corp Notes
to the Condensed Interim Consolidated Financial Statements For
the Three and Six Months Ended January 31, 2022 and 2021 (Unaudited) (Expressed
in US Dollars) 8.
Share Capital and Warrant Reserve (continued) c)
Compensation Warrants (i)
A summary of changes in compensation warrants for the years ended July 31, 2021 and the six-month period ended January 31, 2022 is presented
below: Summary of Changes in Compensation Warrants
Number
of warrants outstanding Weighted
average exercise price
Balance, July 31, 2020 13,790 $ 35.16
Granted in the Public Offering 294,118 5.31
Granted in the Over Allotment 44,118 5.31
Granted in the Private Placement 258,517 6.19
Granted from the issuance of a convertible
note 4,890 4.41
Expired during the year (13,790 ) (35.16 )
Balance, July 31, 2021 601,643 $ 5.68
Exercised during the
period (Note 8a(iii)) (524,682 ) 5.65
Balance, January 31,
2022 76,961 $ 5.88 (ii)
As of January 31, 2022, compensation warrants outstanding were as follows: Schedule of Compensation Warrants
Number
of Warrants Exercise
Price Exercisable
At December 14, 2021 Expiry
Date
4,890 $ 4.41 4,890 November 16, 2025
17,074 $ 5.31 17,074 February 26, 2026
54,997 $ 6.19 54,997 June 7, 2026
76,961 76,961 BriaCell
Therapeutics Corp Notes
to the Condensed Interim Consolidated Financial Statements For
the Three and Six Months Ended January 31, 2022 and 2021 (Unaudited) (Expressed
in US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and Share-Based Payment Reserve</t>
        </is>
      </c>
      <c r="B1" s="2" t="inlineStr">
        <is>
          <t>6 Months Ended</t>
        </is>
      </c>
    </row>
    <row r="2">
      <c r="B2" s="2" t="inlineStr">
        <is>
          <t>Jan. 31, 2022</t>
        </is>
      </c>
    </row>
    <row r="3">
      <c r="A3" s="3" t="inlineStr">
        <is>
          <t>Classes of employee benefits expense [abstract]</t>
        </is>
      </c>
    </row>
    <row r="4">
      <c r="A4" s="4" t="inlineStr">
        <is>
          <t>Share-Based Compensation and Share-Based Payment Reserve</t>
        </is>
      </c>
      <c r="B4" s="4" t="inlineStr">
        <is>
          <t xml:space="preserve">9.
Share-Based Compensation and Share-Based Payment Reserve The
Company has adopted a stock option plan (the “Plan”) under which it is authorized to grant options to officers, directors,
employees, and consultants enabling them to acquire up to 10 5 A
summary of changes in stock options for the six months ended January 31, 2022 and the year ended July 31, 2021, is presented below: Summary of Changes in Stock Options
Number
of options outstanding Weighted
average exercise price
Balance, July 31, 2020 19,969 39.89
Granted 672,000 4.24
Expired (16,636 ) (38.32 )
Forfeited (667 ) (61.83 )
Balance, July 31, 2021 674,666 4.39
Granted (a-e) 637,300 5.74
Balance, October 31,
2021 1,311,966 $ 6.16
a) On
September 1, 2021, the Company issued 100,000 5.74 518,134 6.79 5.74 5 100 0 0.80
b) On
November 1, 2021, the Company issued 12,600 7.94 10,000 2,600 74,579 7.95 7.94 5 100 0 1.19 BriaCell
Therapeutics Corp Notes
to the Condensed Interim Consolidated Financial Statements For
the Three and Six Months Ended January 31, 2022 and 2021 (Unaudited) (Expressed
in US Dollars) 9.
Share-Based Compensation and Share-Based Payment Reserve (continued)
c) On
January 13, 2022, the company issued 524,700 8.47 482,300 Securities
Act (British Columbia) and vest in four equal instalments every 90 days, with the first instalment vesting immediately. The remaining
42,400 3,141,999 8.09 8.47 5 100 0 1.47
d) The
Company recognized stock-based compensation expense in relation to the vesting of options issued during the period of $ 1,100,442 1,618,576 nil nil
e) As
of January 31, 2022, stock options were outstanding for the purchase of common shares as follows: Schedule of Options Outstanding and Exercisable
Number
of Options Exercise Price Exercisable
At January 31, 2022 Expiry
Date
1,667 $ 48.00 1,667 March 10, 2022
833 $ 33.60 833 July 1, 2023
166 $ 16.80 166 September 9, 2024
612,000 $ 4.24 612,000 March 29, 2026
60,000 $ 4.24 60,000 April 19, 2026
100,000 $ 5.74 100,000 September 1, 2026
12,600 $ 7.87 10,520 November 1, 2026
524,700 $ 8.47 125,875 January 13, 2027
1,311,966 911,061
f) As
of January 31, 2022, stock options outstanding have a weighted average remaining contractual life of 4.51 0.56 BriaCell
Therapeutics Corp Notes
to the Condensed Interim Consolidated Financial Statements For
the Three and Six Months Ended January 31, 2022 and 2021 (Unaudited) (Expressed
in US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t>
        </is>
      </c>
      <c r="B1" s="2" t="inlineStr">
        <is>
          <t>6 Months Ended</t>
        </is>
      </c>
    </row>
    <row r="2">
      <c r="B2" s="2" t="inlineStr">
        <is>
          <t>Jan. 31, 2022</t>
        </is>
      </c>
    </row>
    <row r="3">
      <c r="A3" s="3" t="inlineStr">
        <is>
          <t>Disclosure of transactions between related parties [abstract]</t>
        </is>
      </c>
    </row>
    <row r="4">
      <c r="A4" s="4" t="inlineStr">
        <is>
          <t>Related Party Transactions and Balances</t>
        </is>
      </c>
      <c r="B4" s="4" t="inlineStr">
        <is>
          <t xml:space="preserve">10.
Related Party Transactions and Balances Parties
are considered to be related if one party has the ability, directly or indirectly, to control the other party or exercise significant
influence over the other party in making operating and financial decisions. This would include the Company’s senior management,
who are considered to be key management personnel by the Company. Parties are also related if they are subject to common control or significant
influence. Related parties may be individuals or corporate entities. A transaction is considered to be a related party transaction when
there is a transfer of resources or obligations between related parties. As
of January 31, 2022, included in accounts payable and accrued liabilities are amounts owing to a company controlled by an officer in
the amount of $ 21,667 6,283 53,752 42,247 During
the three and six months period ended January 31, 2022 and 2021, the Company incurred the following expenses charged by directors and
key management personnel or companies controlled by these individuals: Schedule of Key Management Transactions
2022 2021
Restated (Note 2) 2022 2021
Restated (Note 2)
Three
month period ended January 31, Six
month period ended January 31,
2022 2021
Restated (Note 2) 2022 2021
Restated (Note 2)
a) Paid or accrued professional
fees to a company controlled by an officer of the Company $ 79,121 $ 8,547 $ 98,294 $ 17,094
b) Paid or accrued consulting fees
to companies controlled by individual directors. $ 16,460 $ 7,786 $ 37,672 $ 15,926
c) Paid or accrued wages and consulting
fees to directors $ 243,297 $ 91,489 $ 455,405 $ 200,936
d) Share based compensation to directors
and officers $ 1,045,957 $ - $ 1,045,95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6 Months Ended</t>
        </is>
      </c>
    </row>
    <row r="2">
      <c r="B2" s="2" t="inlineStr">
        <is>
          <t>Jan. 31, 2022</t>
        </is>
      </c>
    </row>
    <row r="3">
      <c r="A3" s="3" t="inlineStr">
        <is>
          <t>Capital Management</t>
        </is>
      </c>
    </row>
    <row r="4">
      <c r="A4" s="4" t="inlineStr">
        <is>
          <t>Capital Management</t>
        </is>
      </c>
      <c r="B4" s="4" t="inlineStr">
        <is>
          <t xml:space="preserve">11.
Capital Management The
Company’s capital comprises share capital, share-based payment reserve, warrant reserve, and accumulated other comprehensive loss.
The Company manages its capital structure, and makes adjustments to it, based on the funds available to the Company in order to support
the Company’s business activities. The Board of Directors does not establish quantitative return on capital criteria for management;
it relies on the expertise of the Company’s management to sustain future development of the business. The
intellectual property in which the Company currently has an interest is in the development stage; as such, the Company is dependent on
external financing to fund its activities. In order to carry out the planned research and development and pay for administrative costs,
the Company intends to raise additional amounts as needed. BriaCell
Therapeutics Corp Notes
to the Condensed Interim Consolidated Financial Statements For
the Three and Six Months Ended January 31, 2022 and 2021 (Unaudited) (Expressed
in US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Factors</t>
        </is>
      </c>
      <c r="B1" s="2" t="inlineStr">
        <is>
          <t>6 Months Ended</t>
        </is>
      </c>
    </row>
    <row r="2">
      <c r="B2" s="2" t="inlineStr">
        <is>
          <t>Jan. 31, 2022</t>
        </is>
      </c>
    </row>
    <row r="3">
      <c r="A3" s="3" t="inlineStr">
        <is>
          <t>Disclosure of nature and extent of risks arising from financial instruments [abstract]</t>
        </is>
      </c>
    </row>
    <row r="4">
      <c r="A4" s="4" t="inlineStr">
        <is>
          <t>Financial Risk Factors</t>
        </is>
      </c>
      <c r="B4" s="4" t="inlineStr">
        <is>
          <t xml:space="preserve">12.
Financial Risk Factors The
Company’s risk exposures and the impact on the Company’s financial instruments are summarized below: a)
Credit risk Credit
risk from balances with banks and financial institutions is managed by the Company’s management. Investments of surplus funds are
made only with approval of management. The Company’s maximum exposure to credit risk for the components of the statement of financial
position as of January 31, 2022, and July 31, 2021, is the carrying amounts of cash and cash equivalents and amounts receivable included
in the Company’s consolidated statement of financial positions. b)
Liquidity risk The
Company’s approach to managing liquidity risk is to ensure that it will have sufficient liquidity to meet liabilities as they come
due. As of January 31, 2022, the Company has working capital balance of $ 47,710,570 57,241,355 Schedule of Financial Risk Factors
Carrying
amount Contractual
cash flows Within
1 year 1-2
years 2-5
years 5+
years
Accounts payable and accrued liabilities $ 605,150 $ 605,150 $ 605,150 $ - $ - $ -
$ 605,150 $ 605,150 $ 605,150 $ - $ - $ - c)
Market Risk
i. Interest
rate risk
Interest
Rate risk is the risk that the fair value of a financial instrument will fluctuate because of changes in market interest rates.
ii. Price
risk
As
the Company has no revenues, price risk is remote.
iii. Exchange
risk
The
Company is exposed to foreign exchange risk as a portion of the Company’s transactions occur in Canadian Dollars (mainly costs
relating to being a public company in Canada) and, therefore, the Company is exposed to foreign currency risk at the end of the reporting
period through its Canadian denominated accounts payable and cash. As of January 31, 2022, a 5 BriaCell
Therapeutics Corp Notes
to the Condensed Interim Consolidated Financial Statements For
the Three and Six Months Ended January 31, 2022 and 2021 (Unaudited) (Expressed
in US Dollars) 12.
Financial Risk Factors d)
COVID-19 Since
January 2020, the Coronavirus outbreak has dramatically expanded into a worldwide pandemic creating macro-economic uncertainty and disruption
in the business and financial markets. Many countries around the world, including Canada and the United States have been taking measures
designated to limit the continued spread of the Coronavirus, including the closure of workplaces, restricting travel, prohibiting assembling,
closing international borders, and quarantining populated areas. Such measures present concerns that may dramatically affect the Company’s
ability to conduct its business effectively. The
Company may face difficulties recruiting or retaining patients in our ongoing and planned clinical trials if patients are affected by
the virus or are fearful of visiting or traveling to our clinical trial sites because of the outbreak of COVID-19. In the event that
clinical trial sites are slowed down or closed to enrolment in our trials, this could have a material adverse impact on our clinical
trial plans and timelines. The Company is continuing to assess its business plans and the impact COVID-19 is having on the Company’s
clinical trial timelines and the Company’s ability to recruit candidates for clinical trials. The extent to which COVID-19 and
global efforts to contain its spread will impact our operations will depend on future developments, which are highly uncertain and cannot
be predicted at this time, and include the duration, severity and scope of the outbreak and the actions taken to contain or treat the
coronavirus outbreak. The Company currently believes that the execution of the clinical trials and research programs are delayed by at
least one quarter due to COVID-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Development Costs</t>
        </is>
      </c>
      <c r="B1" s="2" t="inlineStr">
        <is>
          <t>6 Months Ended</t>
        </is>
      </c>
    </row>
    <row r="2">
      <c r="B2" s="2" t="inlineStr">
        <is>
          <t>Jan. 31, 2022</t>
        </is>
      </c>
    </row>
    <row r="3">
      <c r="A3" s="3" t="inlineStr">
        <is>
          <t>Research And Development Costs</t>
        </is>
      </c>
    </row>
    <row r="4">
      <c r="A4" s="4" t="inlineStr">
        <is>
          <t>Research and Development Costs</t>
        </is>
      </c>
      <c r="B4" s="4" t="inlineStr">
        <is>
          <t xml:space="preserve">13.
Research and Development Costs Schedule of Research and Development Costs
2022 2021
Restated (Note 2) 2022 2021
Restated (Note 2)
Three
month period ended January 31, Six
month period ended January 31,
2022 2021
Restated (Note 2) 2022 2021
Restated (Note 2)
Clinical Trials and Investigational
drug costs $ 1,022,705 $ 40,933 $ 1,497,780 $ 120,589
Wages and Salaries 524,108 116,632 809,648 178,855
Laboratory Rent 25,800 7,710 55,954 13,493
Licensing - - 23,582 -
Supplies 20,762 - 80,391 -
Insurance product - 317 1,656 1,718
Patents 5,351 - 5,351 -
Share-based compensation 134,829 - 134,829 -
Research and development costs $ 1,733,555 $ 165,592 $ 2,609,191 $ 314,655 BriaCell
Therapeutics Corp Notes
to the Condensed Interim Consolidated Financial Statements For
the Three and Six Months Ended January 31, 2022 and 2021 (Unaudited) (Expressed
in US Doll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and Administration Costs</t>
        </is>
      </c>
      <c r="B1" s="2" t="inlineStr">
        <is>
          <t>6 Months Ended</t>
        </is>
      </c>
    </row>
    <row r="2">
      <c r="B2" s="2" t="inlineStr">
        <is>
          <t>Jan. 31, 2022</t>
        </is>
      </c>
    </row>
    <row r="3">
      <c r="A3" s="3" t="inlineStr">
        <is>
          <t>General And Administration Costs</t>
        </is>
      </c>
    </row>
    <row r="4">
      <c r="A4" s="4" t="inlineStr">
        <is>
          <t>General and Administration Costs</t>
        </is>
      </c>
      <c r="B4" s="4" t="inlineStr">
        <is>
          <t xml:space="preserve">14.
General and Administration Costs Schedule of General and Administration Costs
2022 2021
Restated (Note 2) 2022 2021
Restated (Note 2)
Three
month period ended January 31, Six
month period ended January 31,
2022 2021
Restated (Note 2) 2022 2021
Restated (Note 2)
Wages and salaries $ 185,073 $ 37,749 $ 366,619 $ 75,179
Professional fees 354,244 (68,286 ) 580,690 47,888
Consulting 120,018 23,306 236,771 67,804
Insurance 201,702 7,614 408,382 7,775
Regulatory, filing and transfer agent fees 169,842 4,026 191,108 8,585
Shareholder communications 158,939 9,264 235,375 21,708
Amortization 3,819 3,814 7,636 7,629
Rent 3,175 5,466 6,402 9,500
Travel 14,922 - 19,761 6,559
Other 21,473 1,601 71,502 3,238
Share-based compensation 965,613 - 1,483,747 -
General and administration costs $ 2,198,820 $ 24,554 $ 3,607,993 $ 255,8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t>
        </is>
      </c>
      <c r="B1" s="2" t="inlineStr">
        <is>
          <t>Jan. 31, 2022</t>
        </is>
      </c>
      <c r="C1" s="2" t="inlineStr">
        <is>
          <t>Jul. 31, 2021</t>
        </is>
      </c>
    </row>
    <row r="2">
      <c r="A2" s="3" t="inlineStr">
        <is>
          <t>Current assets</t>
        </is>
      </c>
    </row>
    <row r="3">
      <c r="A3" s="4" t="inlineStr">
        <is>
          <t>Cash and cash equivalents</t>
        </is>
      </c>
      <c r="B3" s="5" t="n">
        <v>47981685</v>
      </c>
      <c r="C3" s="5" t="n">
        <v>57268685</v>
      </c>
    </row>
    <row r="4">
      <c r="A4" s="4" t="inlineStr">
        <is>
          <t>Amounts receivable</t>
        </is>
      </c>
      <c r="B4" s="6" t="n">
        <v>27166</v>
      </c>
      <c r="C4" s="6" t="n">
        <v>12574</v>
      </c>
    </row>
    <row r="5">
      <c r="A5" s="4" t="inlineStr">
        <is>
          <t>Prepaid expenses</t>
        </is>
      </c>
      <c r="B5" s="6" t="n">
        <v>306869</v>
      </c>
      <c r="C5" s="6" t="n">
        <v>516891</v>
      </c>
    </row>
    <row r="6">
      <c r="A6" s="4" t="inlineStr">
        <is>
          <t>Total current assets</t>
        </is>
      </c>
      <c r="B6" s="6" t="n">
        <v>48315720</v>
      </c>
      <c r="C6" s="6" t="n">
        <v>57798150</v>
      </c>
    </row>
    <row r="7">
      <c r="A7" s="4" t="inlineStr">
        <is>
          <t>Investments</t>
        </is>
      </c>
      <c r="B7" s="6" t="n">
        <v>2</v>
      </c>
      <c r="C7" s="6" t="n">
        <v>2</v>
      </c>
    </row>
    <row r="8">
      <c r="A8" s="4" t="inlineStr">
        <is>
          <t>Intellectual property (Note 5)</t>
        </is>
      </c>
      <c r="B8" s="6" t="n">
        <v>237974</v>
      </c>
      <c r="C8" s="6" t="n">
        <v>245610</v>
      </c>
    </row>
    <row r="9">
      <c r="A9" s="4" t="inlineStr">
        <is>
          <t>Total assets</t>
        </is>
      </c>
      <c r="B9" s="6" t="n">
        <v>48553696</v>
      </c>
      <c r="C9" s="6" t="n">
        <v>58043762</v>
      </c>
    </row>
    <row r="10">
      <c r="A10" s="3" t="inlineStr">
        <is>
          <t>Current liabilities</t>
        </is>
      </c>
    </row>
    <row r="11">
      <c r="A11" s="4" t="inlineStr">
        <is>
          <t>Accounts payable and accrued liabilities (Note 10)</t>
        </is>
      </c>
      <c r="B11" s="6" t="n">
        <v>605150</v>
      </c>
      <c r="C11" s="6" t="n">
        <v>556795</v>
      </c>
    </row>
    <row r="12">
      <c r="A12" s="4" t="inlineStr">
        <is>
          <t>Total current liabilities</t>
        </is>
      </c>
      <c r="B12" s="6" t="n">
        <v>605150</v>
      </c>
      <c r="C12" s="6" t="n">
        <v>556795</v>
      </c>
    </row>
    <row r="13">
      <c r="A13" s="3" t="inlineStr">
        <is>
          <t>Long term liabilities</t>
        </is>
      </c>
    </row>
    <row r="14">
      <c r="A14" s="4" t="inlineStr">
        <is>
          <t>Warrant liability (Note 7)</t>
        </is>
      </c>
      <c r="B14" s="6" t="n">
        <v>248486</v>
      </c>
      <c r="C14" s="6" t="n">
        <v>199458</v>
      </c>
    </row>
    <row r="15">
      <c r="A15" s="4" t="inlineStr">
        <is>
          <t>Government loans (Note 6)</t>
        </is>
      </c>
      <c r="B15" s="4" t="inlineStr">
        <is>
          <t xml:space="preserve"> </t>
        </is>
      </c>
      <c r="C15" s="6" t="n">
        <v>25986</v>
      </c>
    </row>
    <row r="16">
      <c r="A16" s="4" t="inlineStr">
        <is>
          <t>Total long term liabilities</t>
        </is>
      </c>
      <c r="B16" s="6" t="n">
        <v>248486</v>
      </c>
      <c r="C16" s="6" t="n">
        <v>225444</v>
      </c>
    </row>
    <row r="17">
      <c r="A17" s="3" t="inlineStr">
        <is>
          <t>Shareholders’ equity</t>
        </is>
      </c>
    </row>
    <row r="18">
      <c r="A18" s="4" t="inlineStr">
        <is>
          <t>Share capital (Note 8)</t>
        </is>
      </c>
      <c r="B18" s="6" t="n">
        <v>53936716</v>
      </c>
      <c r="C18" s="6" t="n">
        <v>54782633</v>
      </c>
    </row>
    <row r="19">
      <c r="A19" s="4" t="inlineStr">
        <is>
          <t>Share-based payment reserve (Note 9)</t>
        </is>
      </c>
      <c r="B19" s="6" t="n">
        <v>3796706</v>
      </c>
      <c r="C19" s="6" t="n">
        <v>2178130</v>
      </c>
    </row>
    <row r="20">
      <c r="A20" s="4" t="inlineStr">
        <is>
          <t>Warrant reserve (Note 8)</t>
        </is>
      </c>
      <c r="B20" s="6" t="n">
        <v>12864281</v>
      </c>
      <c r="C20" s="6" t="n">
        <v>16193475</v>
      </c>
    </row>
    <row r="21">
      <c r="A21" s="4" t="inlineStr">
        <is>
          <t>Accumulated other comprehensive loss</t>
        </is>
      </c>
      <c r="B21" s="6" t="n">
        <v>-138684</v>
      </c>
      <c r="C21" s="6" t="n">
        <v>-138684</v>
      </c>
    </row>
    <row r="22">
      <c r="A22" s="4" t="inlineStr">
        <is>
          <t>Deficit</t>
        </is>
      </c>
      <c r="B22" s="6" t="n">
        <v>-22758959</v>
      </c>
      <c r="C22" s="6" t="n">
        <v>-15754031</v>
      </c>
    </row>
    <row r="23">
      <c r="A23" s="4" t="inlineStr">
        <is>
          <t>Total shareholders’ equity</t>
        </is>
      </c>
      <c r="B23" s="6" t="n">
        <v>47700060</v>
      </c>
      <c r="C23" s="6" t="n">
        <v>57261523</v>
      </c>
    </row>
    <row r="24">
      <c r="A24" s="4" t="inlineStr">
        <is>
          <t>Total liabilities and shareholders’ equity</t>
        </is>
      </c>
      <c r="B24" s="5" t="n">
        <v>48553696</v>
      </c>
      <c r="C24" s="5" t="n">
        <v>58043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t>
        </is>
      </c>
      <c r="B1" s="2" t="inlineStr">
        <is>
          <t>6 Months Ended</t>
        </is>
      </c>
    </row>
    <row r="2">
      <c r="B2" s="2" t="inlineStr">
        <is>
          <t>Jan. 31, 2022</t>
        </is>
      </c>
    </row>
    <row r="3">
      <c r="A3" s="3" t="inlineStr">
        <is>
          <t>Disclosure of contingent liabilities [abstract]</t>
        </is>
      </c>
    </row>
    <row r="4">
      <c r="A4" s="4" t="inlineStr">
        <is>
          <t>Commitments</t>
        </is>
      </c>
      <c r="B4" s="4" t="inlineStr">
        <is>
          <t xml:space="preserve">15.
Commitments The
Company is currently on a month-to-month lease arrangement for office and lab space in New York, New York in the amount of approximately
$ 8,600 In
the ordinary course of operating, the Company may from time to time be subject to various claims or possible claims. Management believes
there are no claims or possible claims that if resolved would either individually or collectively result in a material adverse impact
on the Company’s financial position results of operations, or cash flows. These matters are internally uncertain, and management’s
view of these matters may change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6 Months Ended</t>
        </is>
      </c>
    </row>
    <row r="2">
      <c r="B2" s="2" t="inlineStr">
        <is>
          <t>Jan. 31, 2022</t>
        </is>
      </c>
    </row>
    <row r="3">
      <c r="A3" s="3" t="inlineStr">
        <is>
          <t>Disclosure of non-adjusting events after reporting period [abstract]</t>
        </is>
      </c>
    </row>
    <row r="4">
      <c r="A4" s="4" t="inlineStr">
        <is>
          <t>Events After the Reporting Period</t>
        </is>
      </c>
      <c r="B4" s="4" t="inlineStr">
        <is>
          <t>16.
Events After the Reporting Period a)
Share buy-back program On
February 1, 2022, the Company cancelled 667,3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Tables)</t>
        </is>
      </c>
      <c r="B1" s="2" t="inlineStr">
        <is>
          <t>6 Months Ended</t>
        </is>
      </c>
    </row>
    <row r="2">
      <c r="B2" s="2" t="inlineStr">
        <is>
          <t>Jan. 31, 2022</t>
        </is>
      </c>
    </row>
    <row r="3">
      <c r="A3" s="3" t="inlineStr">
        <is>
          <t>Disclosure of associates [abstract]</t>
        </is>
      </c>
    </row>
    <row r="4">
      <c r="A4" s="4" t="inlineStr">
        <is>
          <t>Schedule of Restatement of Prior Period Information</t>
        </is>
      </c>
      <c r="B4" s="4" t="inlineStr">
        <is>
          <t xml:space="preserve">Schedule
of Restatement of Prior Period Information
Three
month period ended January 31,
2021
reported,CAD Foreign
Currency Translation 2021
restated,USD
Expenses:
Research and
development costs 203,431 (37,839 ) 165,592
General
and administration costs 30,166 (5,612 ) 24,554
Total expenses 233,597 (43,451 ) 190,146
Operating loss (233,597 ) 43,451 (190,146 )
Interest expense (56,251 ) 10,463 (45,788 )
Loss
on extinguishment of debt - - -
Non Operating Expenses (56,251 ) 10,463 (45,788 )
Loss for the period (289,848 ) 53,914 (235,934 )
Foreign
currency translation adjustment 163,988 (30,502 ) 133,486
-
Comprehensive
loss for the period (125,860 ) 23,412 (102,448 )
Loss per share - basic and
diluted (0.37 ) 0.07 (0.30 )
Weighted average number
of shares outstanding - basic and diluted 771,962 - 771,962 BriaCell
Therapeutics Corp Notes
to the Condensed Interim Consolidated Financial Statements For
the Three and Six Months Ended January 31, 2022 and 2021 (Unaudited) (Expressed
in US Dollars) 2.
Basis of Presentation (continued) Functional
Currency and Presentation Currency (continued)
Six
month period ended January 31,
2021
reported,CAD Foreign
Currency Translation 2021
restated,USD
Expenses:
Research and
development costs 386,554 (71,899 ) 314,655
General
and administration costs 314,329 (58,464 ) 255,865
Total expenses 700,883 (130,363 ) 570,520
Operating loss (700,883 ) 130,363 (570,520 )
Interest expense (75,566 ) 14,055 (61,511 )
Loss
on extinguishment of debt (31,000 ) 5,766 (25,234 )
Non Operating Expenses (106,566 ) 19,821 (86,745 )
Loss for the period (807,449 ) 150,184 (657,265 )
Foreign
currency translation adjustment 207,403 (38,577 ) 168,826
-
Comprehensive
loss for the period (600,046 ) 111,607 (488,439 )
Loss per share - basic and
diluted (1.04 ) 0.20 (0.84 )
Weighted average number
of shares outstanding - basic and diluted 773,175 - 773,175 BriaCell
Therapeutics Corp Notes
to the Condensed Interim Consolidated Financial Statements For
the Three and Six Months Ended January 31, 2022 and 2021 (Unaudited) (Expressed
in US Dollars) 2.
Basis of Presentation (continued) Functional
Currency and Presentation Currency (continued)
Six
month period ended January 31,
2021
reported,CAD Foreign
Currency Translation 2021
restated,USD
Cash flow from operating
activities
Net loss for the period (807,449 ) 150,184 (657,265 )
Items not affecting cash:
Depreciation and amortization 9,372 (1,743 ) 7,629
Accrued interest expense 75,566 (14,055 ) 61,511
Changes in non-cash working capital:
Amounts receivable 21,728 (4,041 ) 17,687
Accounts
payable and accrued liabilities 435,032 (80,916 ) 354,116
(265,751 ) 49,429 (216,322 )
Cash flow from financing
activities
Proceeds from issuance
of convertible loans 265,000 (49,290 ) 215,710
Proceeds
from receipt of short-term loans 31,950 (5,943 ) 26,007
296,950 (55,233 ) 241,717
Decrease in cash 31,199 (5,804 ) 25,395
Effect of changes in foreign
exchange (49,989 ) 9,298 (40,691 )
Cash, beginning of period 26,104 (4,855 ) 21,249
Cash, end of period 7,314 (1,361 ) 5,9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ellectual Property (Tables)</t>
        </is>
      </c>
      <c r="B1" s="2" t="inlineStr">
        <is>
          <t>6 Months Ended</t>
        </is>
      </c>
    </row>
    <row r="2">
      <c r="B2" s="2" t="inlineStr">
        <is>
          <t>Jan. 31, 2022</t>
        </is>
      </c>
    </row>
    <row r="3">
      <c r="A3" s="3" t="inlineStr">
        <is>
          <t>Disclosure of detailed information about intangible assets [abstract]</t>
        </is>
      </c>
    </row>
    <row r="4">
      <c r="A4" s="4" t="inlineStr">
        <is>
          <t>Schedule of Intellectual Property</t>
        </is>
      </c>
      <c r="B4" s="4" t="inlineStr">
        <is>
          <t xml:space="preserve"> Schedule of Intellectual Property
Costs Accumulated
Amortization Net
Book Value
July
31, 2021:
July
31, 2020 Additions July
31, 2021 July
31, 2020 Amortization
during the year July
31, 2021 July
31, 2021
$ 305,130 $ - $ 305,130 $ 44,263 $ 15,256 $ 59,520 $ 245,610
January
31, 2022:
July
31, 2021 Additions
January
31, 2022 July
31, 2021 Amortization
during the period January
31, 2022 January
31, 2022
$ 305,130 $ - $ 305,130 $ 59,520 $ 7,636 $ 67,156 $ 237,9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 Reserve (Tables)</t>
        </is>
      </c>
      <c r="B1" s="2" t="inlineStr">
        <is>
          <t>6 Months Ended</t>
        </is>
      </c>
    </row>
    <row r="2">
      <c r="B2" s="2" t="inlineStr">
        <is>
          <t>Jan. 31, 2022</t>
        </is>
      </c>
    </row>
    <row r="3">
      <c r="A3" s="3" t="inlineStr">
        <is>
          <t>Disclosure of classes of share capital [abstract]</t>
        </is>
      </c>
    </row>
    <row r="4">
      <c r="A4" s="4" t="inlineStr">
        <is>
          <t>Summary of Changes in Share Purchase Warrants</t>
        </is>
      </c>
      <c r="B4" s="4" t="inlineStr">
        <is>
          <t xml:space="preserve"> Summary of Changes in Share Purchase Warrants
Number
of warrants outstanding Weighted
average exercise price
Balance, July 31, 2020 178,528 35.82
Granted in the Public Offering 5,882,353 5.31
Granted in the Over Allotment 882,352 5.31
Granted in the Private Placement 5,170,343 6.19
Granted from the issuance of a convertible
note 69,188 4.41
Expired during the year (156,039 ) (36.26 )
Exercised during the
year (2,562,573 ) (5.48 )
Balance, July 31, 2021 9,464,152 5.84
Expired during the period (Note 8b(i)) (12,707 ) 28.80
Exercised during the period (Note 8a(iv)) (833,065 ) 6.16
Repurchased and canceled
during the period (Note 8a(v)) (200,740 ) 5.31
Balance, January 31,
2022 8,417,640 $ 5.79 </t>
        </is>
      </c>
    </row>
    <row r="5">
      <c r="A5" s="4" t="inlineStr">
        <is>
          <t>Schedule of Number of Warrants</t>
        </is>
      </c>
      <c r="B5" s="4" t="inlineStr">
        <is>
          <t xml:space="preserve">Schedule of Number of Warrants
Number
of Warrants Exercise
Price Exercisable
At January 31, 2022 Expiry
Date
9,782 $ 28.80 9,782 February 25, 2022 - April 3,
2022
51,698 $ 4.41 51,698 November 16, 2025
3,985,817 $ 5.31 3,985,817 February 26, 2026 - April 26, 2026
4,370,343 $ 6.19 4,370,343 December 7, 2026
8,417,640 8,417,640 </t>
        </is>
      </c>
    </row>
    <row r="6">
      <c r="A6" s="4" t="inlineStr">
        <is>
          <t>Summary of Changes in Compensation Warrants</t>
        </is>
      </c>
      <c r="B6" s="4" t="inlineStr">
        <is>
          <t xml:space="preserve">(i)
A summary of changes in compensation warrants for the years ended July 31, 2021 and the six-month period ended January 31, 2022 is presented
below: Summary of Changes in Compensation Warrants
Number
of warrants outstanding Weighted
average exercise price
Balance, July 31, 2020 13,790 $ 35.16
Granted in the Public Offering 294,118 5.31
Granted in the Over Allotment 44,118 5.31
Granted in the Private Placement 258,517 6.19
Granted from the issuance of a convertible
note 4,890 4.41
Expired during the year (13,790 ) (35.16 )
Balance, July 31, 2021 601,643 $ 5.68
Exercised during the
period (Note 8a(iii)) (524,682 ) 5.65
Balance, January 31,
2022 76,961 $ 5.88 </t>
        </is>
      </c>
    </row>
    <row r="7">
      <c r="A7" s="4" t="inlineStr">
        <is>
          <t>Schedule of Compensation Warrants</t>
        </is>
      </c>
      <c r="B7" s="4" t="inlineStr">
        <is>
          <t xml:space="preserve"> Schedule of Compensation Warrants
Number
of Warrants Exercise
Price Exercisable
At December 14, 2021 Expiry
Date
4,890 $ 4.41 4,890 November 16, 2025
17,074 $ 5.31 17,074 February 26, 2026
54,997 $ 6.19 54,997 June 7, 2026
76,961 76,9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and Share-Based Payment Reserve (Tables)</t>
        </is>
      </c>
      <c r="B1" s="2" t="inlineStr">
        <is>
          <t>6 Months Ended</t>
        </is>
      </c>
    </row>
    <row r="2">
      <c r="B2" s="2" t="inlineStr">
        <is>
          <t>Jan. 31, 2022</t>
        </is>
      </c>
    </row>
    <row r="3">
      <c r="A3" s="3" t="inlineStr">
        <is>
          <t>Classes of employee benefits expense [abstract]</t>
        </is>
      </c>
    </row>
    <row r="4">
      <c r="A4" s="4" t="inlineStr">
        <is>
          <t>Summary of Changes in Stock Options</t>
        </is>
      </c>
      <c r="B4" s="4" t="inlineStr">
        <is>
          <t xml:space="preserve">A
summary of changes in stock options for the six months ended January 31, 2022 and the year ended July 31, 2021, is presented below: Summary of Changes in Stock Options
Number
of options outstanding Weighted
average exercise price
Balance, July 31, 2020 19,969 39.89
Granted 672,000 4.24
Expired (16,636 ) (38.32 )
Forfeited (667 ) (61.83 )
Balance, July 31, 2021 674,666 4.39
Granted (a-e) 637,300 5.74
Balance, October 31,
2021 1,311,966 $ 6.16 </t>
        </is>
      </c>
    </row>
    <row r="5">
      <c r="A5" s="4" t="inlineStr">
        <is>
          <t>Schedule of Options Outstanding and Exercisable</t>
        </is>
      </c>
      <c r="B5" s="4" t="inlineStr">
        <is>
          <t xml:space="preserve">Schedule of Options Outstanding and Exercisable
Number
of Options Exercise Price Exercisable
At January 31, 2022 Expiry
Date
1,667 $ 48.00 1,667 March 10, 2022
833 $ 33.60 833 July 1, 2023
166 $ 16.80 166 September 9, 2024
612,000 $ 4.24 612,000 March 29, 2026
60,000 $ 4.24 60,000 April 19, 2026
100,000 $ 5.74 100,000 September 1, 2026
12,600 $ 7.87 10,520 November 1, 2026
524,700 $ 8.47 125,875 January 13, 2027
1,311,966 911,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 (Tables)</t>
        </is>
      </c>
      <c r="B1" s="2" t="inlineStr">
        <is>
          <t>6 Months Ended</t>
        </is>
      </c>
    </row>
    <row r="2">
      <c r="B2" s="2" t="inlineStr">
        <is>
          <t>Jan. 31, 2022</t>
        </is>
      </c>
    </row>
    <row r="3">
      <c r="A3" s="3" t="inlineStr">
        <is>
          <t>Disclosure of transactions between related parties [abstract]</t>
        </is>
      </c>
    </row>
    <row r="4">
      <c r="A4" s="4" t="inlineStr">
        <is>
          <t>Schedule of Key Management Transactions</t>
        </is>
      </c>
      <c r="B4" s="4" t="inlineStr">
        <is>
          <t xml:space="preserve">During
the three and six months period ended January 31, 2022 and 2021, the Company incurred the following expenses charged by directors and
key management personnel or companies controlled by these individuals: Schedule of Key Management Transactions
2022 2021
Restated (Note 2) 2022 2021
Restated (Note 2)
Three
month period ended January 31, Six
month period ended January 31,
2022 2021
Restated (Note 2) 2022 2021
Restated (Note 2)
a) Paid or accrued professional
fees to a company controlled by an officer of the Company $ 79,121 $ 8,547 $ 98,294 $ 17,094
b) Paid or accrued consulting fees
to companies controlled by individual directors. $ 16,460 $ 7,786 $ 37,672 $ 15,926
c) Paid or accrued wages and consulting
fees to directors $ 243,297 $ 91,489 $ 455,405 $ 200,936
d) Share based compensation to directors
and officers $ 1,045,957 $ - $ 1,045,95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Factors (Tables)</t>
        </is>
      </c>
      <c r="B1" s="2" t="inlineStr">
        <is>
          <t>6 Months Ended</t>
        </is>
      </c>
    </row>
    <row r="2">
      <c r="B2" s="2" t="inlineStr">
        <is>
          <t>Jan. 31, 2022</t>
        </is>
      </c>
    </row>
    <row r="3">
      <c r="A3" s="3" t="inlineStr">
        <is>
          <t>Disclosure of nature and extent of risks arising from financial instruments [abstract]</t>
        </is>
      </c>
    </row>
    <row r="4">
      <c r="A4" s="4" t="inlineStr">
        <is>
          <t>Schedule of Financial Risk Factors</t>
        </is>
      </c>
      <c r="B4" s="4" t="inlineStr">
        <is>
          <t xml:space="preserve">Schedule of Financial Risk Factors
Carrying
amount Contractual
cash flows Within
1 year 1-2
years 2-5
years 5+
years
Accounts payable and accrued liabilities $ 605,150 $ 605,150 $ 605,150 $ - $ - $ -
$ 605,150 $ 605,150 $ 605,150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Costs (Tables)</t>
        </is>
      </c>
      <c r="B1" s="2" t="inlineStr">
        <is>
          <t>6 Months Ended</t>
        </is>
      </c>
    </row>
    <row r="2">
      <c r="B2" s="2" t="inlineStr">
        <is>
          <t>Jan. 31, 2022</t>
        </is>
      </c>
    </row>
    <row r="3">
      <c r="A3" s="3" t="inlineStr">
        <is>
          <t>Research And Development Costs</t>
        </is>
      </c>
    </row>
    <row r="4">
      <c r="A4" s="4" t="inlineStr">
        <is>
          <t>Schedule of Research and Development Costs</t>
        </is>
      </c>
      <c r="B4" s="4" t="inlineStr">
        <is>
          <t xml:space="preserve">Schedule of Research and Development Costs
2022 2021
Restated (Note 2) 2022 2021
Restated (Note 2)
Three
month period ended January 31, Six
month period ended January 31,
2022 2021
Restated (Note 2) 2022 2021
Restated (Note 2)
Clinical Trials and Investigational
drug costs $ 1,022,705 $ 40,933 $ 1,497,780 $ 120,589
Wages and Salaries 524,108 116,632 809,648 178,855
Laboratory Rent 25,800 7,710 55,954 13,493
Licensing - - 23,582 -
Supplies 20,762 - 80,391 -
Insurance product - 317 1,656 1,718
Patents 5,351 - 5,351 -
Share-based compensation 134,829 - 134,829 -
Research and development costs $ 1,733,555 $ 165,592 $ 2,609,191 $ 314,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on Costs (Tables)</t>
        </is>
      </c>
      <c r="B1" s="2" t="inlineStr">
        <is>
          <t>6 Months Ended</t>
        </is>
      </c>
    </row>
    <row r="2">
      <c r="B2" s="2" t="inlineStr">
        <is>
          <t>Jan. 31, 2022</t>
        </is>
      </c>
    </row>
    <row r="3">
      <c r="A3" s="3" t="inlineStr">
        <is>
          <t>General And Administration Costs</t>
        </is>
      </c>
    </row>
    <row r="4">
      <c r="A4" s="4" t="inlineStr">
        <is>
          <t>Schedule of General and Administration Costs</t>
        </is>
      </c>
      <c r="B4" s="4" t="inlineStr">
        <is>
          <t xml:space="preserve">Schedule of General and Administration Costs
2022 2021
Restated (Note 2) 2022 2021
Restated (Note 2)
Three
month period ended January 31, Six
month period ended January 31,
2022 2021
Restated (Note 2) 2022 2021
Restated (Note 2)
Wages and salaries $ 185,073 $ 37,749 $ 366,619 $ 75,179
Professional fees 354,244 (68,286 ) 580,690 47,888
Consulting 120,018 23,306 236,771 67,804
Insurance 201,702 7,614 408,382 7,775
Regulatory, filing and transfer agent fees 169,842 4,026 191,108 8,585
Shareholder communications 158,939 9,264 235,375 21,708
Amortization 3,819 3,814 7,636 7,629
Rent 3,175 5,466 6,402 9,500
Travel 14,922 - 19,761 6,559
Other 21,473 1,601 71,502 3,238
Share-based compensation 965,613 - 1,483,747 -
General and administration costs $ 2,198,820 $ 24,554 $ 3,607,993 $ 255,8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Comprehensive Loss (Unaudited)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Expenses:</t>
        </is>
      </c>
    </row>
    <row r="4">
      <c r="A4" s="4" t="inlineStr">
        <is>
          <t>Research and development costs (Note 13)</t>
        </is>
      </c>
      <c r="B4" s="5" t="n">
        <v>1733555</v>
      </c>
      <c r="C4" s="5" t="n">
        <v>165592</v>
      </c>
      <c r="D4" s="5" t="n">
        <v>2609191</v>
      </c>
      <c r="E4" s="5" t="n">
        <v>314655</v>
      </c>
    </row>
    <row r="5">
      <c r="A5" s="4" t="inlineStr">
        <is>
          <t>General and administration costs (Note 14)</t>
        </is>
      </c>
      <c r="B5" s="6" t="n">
        <v>2198820</v>
      </c>
      <c r="C5" s="6" t="n">
        <v>24554</v>
      </c>
      <c r="D5" s="6" t="n">
        <v>3607993</v>
      </c>
      <c r="E5" s="6" t="n">
        <v>255865</v>
      </c>
    </row>
    <row r="6">
      <c r="A6" s="4" t="inlineStr">
        <is>
          <t>Total Expenses</t>
        </is>
      </c>
      <c r="B6" s="6" t="n">
        <v>3932375</v>
      </c>
      <c r="C6" s="6" t="n">
        <v>190146</v>
      </c>
      <c r="D6" s="6" t="n">
        <v>6217184</v>
      </c>
      <c r="E6" s="6" t="n">
        <v>570520</v>
      </c>
    </row>
    <row r="7">
      <c r="A7" s="4" t="inlineStr">
        <is>
          <t>Operating Loss</t>
        </is>
      </c>
      <c r="B7" s="6" t="n">
        <v>-3932375</v>
      </c>
      <c r="C7" s="6" t="n">
        <v>-190146</v>
      </c>
      <c r="D7" s="6" t="n">
        <v>-6217184</v>
      </c>
      <c r="E7" s="6" t="n">
        <v>-570520</v>
      </c>
    </row>
    <row r="8">
      <c r="A8" s="4" t="inlineStr">
        <is>
          <t>Interest income</t>
        </is>
      </c>
      <c r="B8" s="6" t="n">
        <v>12081</v>
      </c>
      <c r="C8" s="4" t="inlineStr">
        <is>
          <t xml:space="preserve"> </t>
        </is>
      </c>
      <c r="D8" s="6" t="n">
        <v>18386</v>
      </c>
      <c r="E8" s="4" t="inlineStr">
        <is>
          <t xml:space="preserve"> </t>
        </is>
      </c>
    </row>
    <row r="9">
      <c r="A9" s="4" t="inlineStr">
        <is>
          <t>Interest expense (Note 6)</t>
        </is>
      </c>
      <c r="B9" s="4" t="inlineStr">
        <is>
          <t xml:space="preserve"> </t>
        </is>
      </c>
      <c r="C9" s="6" t="n">
        <v>-45788</v>
      </c>
      <c r="D9" s="6" t="n">
        <v>-979</v>
      </c>
      <c r="E9" s="6" t="n">
        <v>-61511</v>
      </c>
    </row>
    <row r="10">
      <c r="A10" s="4" t="inlineStr">
        <is>
          <t>Change in fair value of warrant liability (Note 7)</t>
        </is>
      </c>
      <c r="B10" s="6" t="n">
        <v>57738</v>
      </c>
      <c r="C10" s="4" t="inlineStr">
        <is>
          <t xml:space="preserve"> </t>
        </is>
      </c>
      <c r="D10" s="6" t="n">
        <v>-49028</v>
      </c>
      <c r="E10" s="4" t="inlineStr">
        <is>
          <t xml:space="preserve"> </t>
        </is>
      </c>
    </row>
    <row r="11">
      <c r="A11" s="4" t="inlineStr">
        <is>
          <t>Gain on government grant (Note 6)</t>
        </is>
      </c>
      <c r="B11" s="6" t="n">
        <v>3388</v>
      </c>
      <c r="C11" s="4" t="inlineStr">
        <is>
          <t xml:space="preserve"> </t>
        </is>
      </c>
      <c r="D11" s="6" t="n">
        <v>3388</v>
      </c>
      <c r="E11" s="4" t="inlineStr">
        <is>
          <t xml:space="preserve"> </t>
        </is>
      </c>
    </row>
    <row r="12">
      <c r="A12" s="4" t="inlineStr">
        <is>
          <t>Loss on extinguishment of debt (Note 8)</t>
        </is>
      </c>
      <c r="B12" s="4" t="inlineStr">
        <is>
          <t xml:space="preserve"> </t>
        </is>
      </c>
      <c r="C12" s="4" t="inlineStr">
        <is>
          <t xml:space="preserve"> </t>
        </is>
      </c>
      <c r="D12" s="4" t="inlineStr">
        <is>
          <t xml:space="preserve"> </t>
        </is>
      </c>
      <c r="E12" s="6" t="n">
        <v>-25234</v>
      </c>
    </row>
    <row r="13">
      <c r="A13" s="4" t="inlineStr">
        <is>
          <t>Foreign exchange loss</t>
        </is>
      </c>
      <c r="B13" s="6" t="n">
        <v>-6041</v>
      </c>
      <c r="C13" s="4" t="inlineStr">
        <is>
          <t xml:space="preserve"> </t>
        </is>
      </c>
      <c r="D13" s="6" t="n">
        <v>-6007</v>
      </c>
      <c r="E13" s="4" t="inlineStr">
        <is>
          <t xml:space="preserve"> </t>
        </is>
      </c>
    </row>
    <row r="14">
      <c r="A14" s="4" t="inlineStr">
        <is>
          <t>Non Operating Expenses</t>
        </is>
      </c>
      <c r="B14" s="6" t="n">
        <v>67166</v>
      </c>
      <c r="C14" s="6" t="n">
        <v>-45788</v>
      </c>
      <c r="D14" s="6" t="n">
        <v>-34240</v>
      </c>
      <c r="E14" s="6" t="n">
        <v>-86745</v>
      </c>
    </row>
    <row r="15">
      <c r="A15" s="4" t="inlineStr">
        <is>
          <t>Loss For The Period</t>
        </is>
      </c>
      <c r="B15" s="6" t="n">
        <v>-3865209</v>
      </c>
      <c r="C15" s="6" t="n">
        <v>-235934</v>
      </c>
      <c r="D15" s="6" t="n">
        <v>-6251424</v>
      </c>
      <c r="E15" s="6" t="n">
        <v>-657265</v>
      </c>
    </row>
    <row r="16">
      <c r="A16" s="4" t="inlineStr">
        <is>
          <t>Foreign currency translation adjustment</t>
        </is>
      </c>
      <c r="B16" s="4" t="inlineStr">
        <is>
          <t xml:space="preserve"> </t>
        </is>
      </c>
      <c r="C16" s="6" t="n">
        <v>133486</v>
      </c>
      <c r="D16" s="4" t="inlineStr">
        <is>
          <t xml:space="preserve"> </t>
        </is>
      </c>
      <c r="E16" s="6" t="n">
        <v>168826</v>
      </c>
    </row>
    <row r="17">
      <c r="A17" s="4" t="inlineStr">
        <is>
          <t>Comprehensive loss for the period</t>
        </is>
      </c>
      <c r="B17" s="5" t="n">
        <v>-3865209</v>
      </c>
      <c r="C17" s="5" t="n">
        <v>-102448</v>
      </c>
      <c r="D17" s="5" t="n">
        <v>-6251424</v>
      </c>
      <c r="E17" s="5" t="n">
        <v>-488439</v>
      </c>
    </row>
    <row r="18">
      <c r="A18" s="4" t="inlineStr">
        <is>
          <t>Loss per share</t>
        </is>
      </c>
      <c r="B18" s="7" t="n">
        <v>-0.24</v>
      </c>
      <c r="C18" s="7" t="n">
        <v>-0.3</v>
      </c>
      <c r="D18" s="7" t="n">
        <v>-0.4</v>
      </c>
      <c r="E18" s="7" t="n">
        <v>-0.84</v>
      </c>
    </row>
    <row r="19">
      <c r="A19" s="4" t="inlineStr">
        <is>
          <t>Weighted Average Number Of Shares Outstanding</t>
        </is>
      </c>
      <c r="B19" s="6" t="n">
        <v>15788827</v>
      </c>
      <c r="C19" s="6" t="n">
        <v>771962</v>
      </c>
      <c r="D19" s="6" t="n">
        <v>15547497</v>
      </c>
      <c r="E19" s="6" t="n">
        <v>7731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75" customWidth="1" min="1" max="1"/>
    <col width="37" customWidth="1" min="2" max="2"/>
    <col width="37" customWidth="1" min="3" max="3"/>
    <col width="37" customWidth="1" min="4" max="4"/>
    <col width="37" customWidth="1" min="5" max="5"/>
    <col width="21" customWidth="1" min="6" max="6"/>
    <col width="37" customWidth="1" min="7" max="7"/>
    <col width="37" customWidth="1" min="8" max="8"/>
  </cols>
  <sheetData>
    <row r="1">
      <c r="A1" s="1" t="inlineStr">
        <is>
          <t>Schedule of Restatement of Prior Period Information (Details)</t>
        </is>
      </c>
      <c r="B1" s="2" t="inlineStr">
        <is>
          <t>3 Months Ended</t>
        </is>
      </c>
      <c r="E1" s="2" t="inlineStr">
        <is>
          <t>6 Months Ended</t>
        </is>
      </c>
    </row>
    <row r="2">
      <c r="B2" s="2" t="inlineStr">
        <is>
          <t>Jan. 31, 2022USD ($)$ / sharesshares</t>
        </is>
      </c>
      <c r="C2" s="2" t="inlineStr">
        <is>
          <t>Jan. 31, 2021USD ($)$ / sharesshares</t>
        </is>
      </c>
      <c r="D2" s="2" t="inlineStr">
        <is>
          <t>Jan. 31, 2021CAD ($)$ / sharesshares</t>
        </is>
      </c>
      <c r="E2" s="2" t="inlineStr">
        <is>
          <t>Jan. 31, 2022USD ($)$ / sharesshares</t>
        </is>
      </c>
      <c r="F2" s="2" t="inlineStr">
        <is>
          <t>Jul. 31, 2021USD ($)</t>
        </is>
      </c>
      <c r="G2" s="2" t="inlineStr">
        <is>
          <t>Jan. 31, 2021USD ($)$ / sharesshares</t>
        </is>
      </c>
      <c r="H2" s="2" t="inlineStr">
        <is>
          <t>Jan. 31, 2021CAD ($)$ / sharesshares</t>
        </is>
      </c>
    </row>
    <row r="3">
      <c r="A3" s="3" t="inlineStr">
        <is>
          <t>IfrsStatementLineItems [Line Items]</t>
        </is>
      </c>
    </row>
    <row r="4">
      <c r="A4" s="4" t="inlineStr">
        <is>
          <t>Research and development costs</t>
        </is>
      </c>
      <c r="C4" s="5" t="n">
        <v>165592</v>
      </c>
      <c r="G4" s="5" t="n">
        <v>314655</v>
      </c>
    </row>
    <row r="5">
      <c r="A5" s="4" t="inlineStr">
        <is>
          <t>General and administration costs</t>
        </is>
      </c>
      <c r="B5" s="5" t="n">
        <v>2198820</v>
      </c>
      <c r="C5" s="6" t="n">
        <v>24554</v>
      </c>
      <c r="E5" s="5" t="n">
        <v>3607993</v>
      </c>
      <c r="G5" s="6" t="n">
        <v>255865</v>
      </c>
    </row>
    <row r="6">
      <c r="A6" s="4" t="inlineStr">
        <is>
          <t>Total expenses</t>
        </is>
      </c>
      <c r="C6" s="6" t="n">
        <v>190146</v>
      </c>
      <c r="G6" s="6" t="n">
        <v>570520</v>
      </c>
    </row>
    <row r="7">
      <c r="A7" s="4" t="inlineStr">
        <is>
          <t>Operating loss</t>
        </is>
      </c>
      <c r="B7" s="6" t="n">
        <v>-3932375</v>
      </c>
      <c r="C7" s="6" t="n">
        <v>-190146</v>
      </c>
      <c r="E7" s="6" t="n">
        <v>-6217184</v>
      </c>
      <c r="G7" s="6" t="n">
        <v>-570520</v>
      </c>
    </row>
    <row r="8">
      <c r="A8" s="4" t="inlineStr">
        <is>
          <t>Interest expense</t>
        </is>
      </c>
      <c r="C8" s="6" t="n">
        <v>-45788</v>
      </c>
      <c r="G8" s="6" t="n">
        <v>-61511</v>
      </c>
    </row>
    <row r="9">
      <c r="A9" s="4" t="inlineStr">
        <is>
          <t>Loss on extinguishment of debt</t>
        </is>
      </c>
      <c r="C9" s="4" t="inlineStr">
        <is>
          <t xml:space="preserve"> </t>
        </is>
      </c>
      <c r="G9" s="6" t="n">
        <v>-25234</v>
      </c>
    </row>
    <row r="10">
      <c r="A10" s="4" t="inlineStr">
        <is>
          <t>Non Operating Expenses</t>
        </is>
      </c>
      <c r="B10" s="6" t="n">
        <v>67166</v>
      </c>
      <c r="C10" s="6" t="n">
        <v>-45788</v>
      </c>
      <c r="E10" s="6" t="n">
        <v>-34240</v>
      </c>
      <c r="G10" s="6" t="n">
        <v>-86745</v>
      </c>
    </row>
    <row r="11">
      <c r="A11" s="4" t="inlineStr">
        <is>
          <t>Loss for the period</t>
        </is>
      </c>
      <c r="B11" s="6" t="n">
        <v>-3865209</v>
      </c>
      <c r="C11" s="6" t="n">
        <v>-235934</v>
      </c>
      <c r="E11" s="6" t="n">
        <v>-6251424</v>
      </c>
      <c r="F11" s="5" t="n">
        <v>228929</v>
      </c>
      <c r="G11" s="6" t="n">
        <v>-657265</v>
      </c>
    </row>
    <row r="12">
      <c r="A12" s="4" t="inlineStr">
        <is>
          <t>Foreign currency translation adjustment</t>
        </is>
      </c>
      <c r="B12" s="4" t="inlineStr">
        <is>
          <t xml:space="preserve"> </t>
        </is>
      </c>
      <c r="C12" s="6" t="n">
        <v>133486</v>
      </c>
      <c r="E12" s="4" t="inlineStr">
        <is>
          <t xml:space="preserve"> </t>
        </is>
      </c>
      <c r="G12" s="6" t="n">
        <v>168826</v>
      </c>
    </row>
    <row r="13">
      <c r="A13" s="4" t="inlineStr">
        <is>
          <t>Comprehensive loss for the period</t>
        </is>
      </c>
      <c r="B13" s="5" t="n">
        <v>-3865209</v>
      </c>
      <c r="C13" s="5" t="n">
        <v>-102448</v>
      </c>
      <c r="E13" s="5" t="n">
        <v>-6251424</v>
      </c>
      <c r="G13" s="5" t="n">
        <v>-488439</v>
      </c>
    </row>
    <row r="14">
      <c r="A14" s="4" t="inlineStr">
        <is>
          <t>Loss per share - basic and diluted | $ / shares</t>
        </is>
      </c>
      <c r="B14" s="7" t="n">
        <v>-0.24</v>
      </c>
      <c r="C14" s="7" t="n">
        <v>-0.3</v>
      </c>
      <c r="E14" s="7" t="n">
        <v>-0.4</v>
      </c>
      <c r="G14" s="7" t="n">
        <v>-0.84</v>
      </c>
    </row>
    <row r="15">
      <c r="A15" s="4" t="inlineStr">
        <is>
          <t>Weighted average number of shares outstanding - basic and diluted | shares</t>
        </is>
      </c>
      <c r="B15" s="6" t="n">
        <v>15788827</v>
      </c>
      <c r="C15" s="6" t="n">
        <v>771962</v>
      </c>
      <c r="D15" s="6" t="n">
        <v>771962</v>
      </c>
      <c r="E15" s="6" t="n">
        <v>15547497</v>
      </c>
      <c r="G15" s="6" t="n">
        <v>773175</v>
      </c>
      <c r="H15" s="6" t="n">
        <v>773175</v>
      </c>
    </row>
    <row r="16">
      <c r="A16" s="4" t="inlineStr">
        <is>
          <t>Depreciation and amortization</t>
        </is>
      </c>
      <c r="G16" s="5" t="n">
        <v>7629</v>
      </c>
    </row>
    <row r="17">
      <c r="A17" s="4" t="inlineStr">
        <is>
          <t>Accrued interest expense</t>
        </is>
      </c>
      <c r="G17" s="6" t="n">
        <v>61511</v>
      </c>
    </row>
    <row r="18">
      <c r="A18" s="4" t="inlineStr">
        <is>
          <t>Amounts receivable</t>
        </is>
      </c>
      <c r="E18" s="5" t="n">
        <v>-14592</v>
      </c>
      <c r="G18" s="6" t="n">
        <v>17687</v>
      </c>
    </row>
    <row r="19">
      <c r="A19" s="4" t="inlineStr">
        <is>
          <t>Accounts payable and accrued liabilities</t>
        </is>
      </c>
      <c r="E19" s="6" t="n">
        <v>48355</v>
      </c>
      <c r="G19" s="6" t="n">
        <v>354116</v>
      </c>
    </row>
    <row r="20">
      <c r="A20" s="4" t="inlineStr">
        <is>
          <t>Net cash from operating activities</t>
        </is>
      </c>
      <c r="E20" s="6" t="n">
        <v>-4334808</v>
      </c>
      <c r="G20" s="6" t="n">
        <v>-216322</v>
      </c>
    </row>
    <row r="21">
      <c r="A21" s="4" t="inlineStr">
        <is>
          <t>Proceeds from issuance of convertible loans</t>
        </is>
      </c>
      <c r="G21" s="6" t="n">
        <v>215710</v>
      </c>
    </row>
    <row r="22">
      <c r="A22" s="4" t="inlineStr">
        <is>
          <t>Proceeds from receipt of short-term loans</t>
        </is>
      </c>
      <c r="G22" s="6" t="n">
        <v>26007</v>
      </c>
    </row>
    <row r="23">
      <c r="A23" s="4" t="inlineStr">
        <is>
          <t>Net cash from financing activities</t>
        </is>
      </c>
      <c r="E23" s="6" t="n">
        <v>-4952192</v>
      </c>
      <c r="G23" s="6" t="n">
        <v>241717</v>
      </c>
    </row>
    <row r="24">
      <c r="A24" s="4" t="inlineStr">
        <is>
          <t>Decrease in cash</t>
        </is>
      </c>
      <c r="E24" s="6" t="n">
        <v>-9287000</v>
      </c>
      <c r="G24" s="6" t="n">
        <v>25395</v>
      </c>
    </row>
    <row r="25">
      <c r="A25" s="4" t="inlineStr">
        <is>
          <t>Effect of changes in foreign exchange</t>
        </is>
      </c>
      <c r="E25" s="4" t="inlineStr">
        <is>
          <t xml:space="preserve"> </t>
        </is>
      </c>
      <c r="G25" s="6" t="n">
        <v>-40691</v>
      </c>
    </row>
    <row r="26">
      <c r="A26" s="4" t="inlineStr">
        <is>
          <t>Cash, beginning of the period</t>
        </is>
      </c>
      <c r="E26" s="6" t="n">
        <v>57268685</v>
      </c>
      <c r="F26" s="6" t="n">
        <v>5953</v>
      </c>
      <c r="G26" s="6" t="n">
        <v>21249</v>
      </c>
    </row>
    <row r="27">
      <c r="A27" s="4" t="inlineStr">
        <is>
          <t>Cash, end of the period</t>
        </is>
      </c>
      <c r="B27" s="5" t="n">
        <v>47981685</v>
      </c>
      <c r="C27" s="5" t="n">
        <v>5953</v>
      </c>
      <c r="E27" s="6" t="n">
        <v>47981685</v>
      </c>
      <c r="F27" s="6" t="n">
        <v>57268685</v>
      </c>
      <c r="G27" s="5" t="n">
        <v>5953</v>
      </c>
    </row>
    <row r="28">
      <c r="A28" s="4" t="inlineStr">
        <is>
          <t>Previously stated [member]</t>
        </is>
      </c>
    </row>
    <row r="29">
      <c r="A29" s="3" t="inlineStr">
        <is>
          <t>IfrsStatementLineItems [Line Items]</t>
        </is>
      </c>
    </row>
    <row r="30">
      <c r="A30" s="4" t="inlineStr">
        <is>
          <t>Research and development costs</t>
        </is>
      </c>
      <c r="D30" s="5" t="n">
        <v>203431</v>
      </c>
      <c r="H30" s="5" t="n">
        <v>386554</v>
      </c>
    </row>
    <row r="31">
      <c r="A31" s="4" t="inlineStr">
        <is>
          <t>General and administration costs</t>
        </is>
      </c>
      <c r="D31" s="6" t="n">
        <v>30166</v>
      </c>
      <c r="H31" s="6" t="n">
        <v>314329</v>
      </c>
    </row>
    <row r="32">
      <c r="A32" s="4" t="inlineStr">
        <is>
          <t>Total expenses</t>
        </is>
      </c>
      <c r="D32" s="6" t="n">
        <v>233597</v>
      </c>
      <c r="H32" s="6" t="n">
        <v>700883</v>
      </c>
    </row>
    <row r="33">
      <c r="A33" s="4" t="inlineStr">
        <is>
          <t>Operating loss</t>
        </is>
      </c>
      <c r="D33" s="6" t="n">
        <v>-233597</v>
      </c>
      <c r="H33" s="6" t="n">
        <v>-700883</v>
      </c>
    </row>
    <row r="34">
      <c r="A34" s="4" t="inlineStr">
        <is>
          <t>Interest expense</t>
        </is>
      </c>
      <c r="D34" s="6" t="n">
        <v>-56251</v>
      </c>
      <c r="H34" s="6" t="n">
        <v>-75566</v>
      </c>
    </row>
    <row r="35">
      <c r="A35" s="4" t="inlineStr">
        <is>
          <t>Loss on extinguishment of debt</t>
        </is>
      </c>
      <c r="D35" s="4" t="inlineStr">
        <is>
          <t xml:space="preserve"> </t>
        </is>
      </c>
      <c r="H35" s="6" t="n">
        <v>-31000</v>
      </c>
    </row>
    <row r="36">
      <c r="A36" s="4" t="inlineStr">
        <is>
          <t>Non Operating Expenses</t>
        </is>
      </c>
      <c r="D36" s="6" t="n">
        <v>-56251</v>
      </c>
      <c r="H36" s="6" t="n">
        <v>-106566</v>
      </c>
    </row>
    <row r="37">
      <c r="A37" s="4" t="inlineStr">
        <is>
          <t>Loss for the period</t>
        </is>
      </c>
      <c r="D37" s="6" t="n">
        <v>-289848</v>
      </c>
      <c r="H37" s="6" t="n">
        <v>-807449</v>
      </c>
    </row>
    <row r="38">
      <c r="A38" s="4" t="inlineStr">
        <is>
          <t>Foreign currency translation adjustment</t>
        </is>
      </c>
      <c r="D38" s="6" t="n">
        <v>163988</v>
      </c>
      <c r="H38" s="6" t="n">
        <v>207403</v>
      </c>
    </row>
    <row r="39">
      <c r="A39" s="4" t="inlineStr">
        <is>
          <t>Comprehensive loss for the period</t>
        </is>
      </c>
      <c r="D39" s="5" t="n">
        <v>-125860</v>
      </c>
      <c r="H39" s="5" t="n">
        <v>-600046</v>
      </c>
    </row>
    <row r="40">
      <c r="A40" s="4" t="inlineStr">
        <is>
          <t>Loss per share - basic and diluted | $ / shares</t>
        </is>
      </c>
      <c r="D40" s="7" t="n">
        <v>-0.37</v>
      </c>
      <c r="H40" s="7" t="n">
        <v>-1.04</v>
      </c>
    </row>
    <row r="41">
      <c r="A41" s="4" t="inlineStr">
        <is>
          <t>Weighted average number of shares outstanding - basic and diluted | shares</t>
        </is>
      </c>
      <c r="C41" s="6" t="n">
        <v>771962</v>
      </c>
      <c r="D41" s="6" t="n">
        <v>771962</v>
      </c>
      <c r="G41" s="6" t="n">
        <v>773175</v>
      </c>
      <c r="H41" s="6" t="n">
        <v>773175</v>
      </c>
    </row>
    <row r="42">
      <c r="A42" s="4" t="inlineStr">
        <is>
          <t>Depreciation and amortization</t>
        </is>
      </c>
      <c r="H42" s="5" t="n">
        <v>9372</v>
      </c>
    </row>
    <row r="43">
      <c r="A43" s="4" t="inlineStr">
        <is>
          <t>Accrued interest expense</t>
        </is>
      </c>
      <c r="H43" s="6" t="n">
        <v>75566</v>
      </c>
    </row>
    <row r="44">
      <c r="A44" s="4" t="inlineStr">
        <is>
          <t>Amounts receivable</t>
        </is>
      </c>
      <c r="H44" s="6" t="n">
        <v>21728</v>
      </c>
    </row>
    <row r="45">
      <c r="A45" s="4" t="inlineStr">
        <is>
          <t>Accounts payable and accrued liabilities</t>
        </is>
      </c>
      <c r="H45" s="6" t="n">
        <v>435032</v>
      </c>
    </row>
    <row r="46">
      <c r="A46" s="4" t="inlineStr">
        <is>
          <t>Net cash from operating activities</t>
        </is>
      </c>
      <c r="H46" s="6" t="n">
        <v>-265751</v>
      </c>
    </row>
    <row r="47">
      <c r="A47" s="4" t="inlineStr">
        <is>
          <t>Proceeds from issuance of convertible loans</t>
        </is>
      </c>
      <c r="H47" s="6" t="n">
        <v>265000</v>
      </c>
    </row>
    <row r="48">
      <c r="A48" s="4" t="inlineStr">
        <is>
          <t>Proceeds from receipt of short-term loans</t>
        </is>
      </c>
      <c r="H48" s="6" t="n">
        <v>31950</v>
      </c>
    </row>
    <row r="49">
      <c r="A49" s="4" t="inlineStr">
        <is>
          <t>Net cash from financing activities</t>
        </is>
      </c>
      <c r="H49" s="6" t="n">
        <v>296950</v>
      </c>
    </row>
    <row r="50">
      <c r="A50" s="4" t="inlineStr">
        <is>
          <t>Decrease in cash</t>
        </is>
      </c>
      <c r="H50" s="6" t="n">
        <v>31199</v>
      </c>
    </row>
    <row r="51">
      <c r="A51" s="4" t="inlineStr">
        <is>
          <t>Effect of changes in foreign exchange</t>
        </is>
      </c>
      <c r="H51" s="6" t="n">
        <v>-49989</v>
      </c>
    </row>
    <row r="52">
      <c r="A52" s="4" t="inlineStr">
        <is>
          <t>Cash, beginning of the period</t>
        </is>
      </c>
      <c r="H52" s="6" t="n">
        <v>26104</v>
      </c>
    </row>
    <row r="53">
      <c r="A53" s="4" t="inlineStr">
        <is>
          <t>Cash, end of the period</t>
        </is>
      </c>
      <c r="D53" s="5" t="n">
        <v>7314</v>
      </c>
      <c r="H53" s="5" t="n">
        <v>7314</v>
      </c>
    </row>
    <row r="54">
      <c r="A54" s="4" t="inlineStr">
        <is>
          <t>Foreign Currency Translation [Member]</t>
        </is>
      </c>
    </row>
    <row r="55">
      <c r="A55" s="3" t="inlineStr">
        <is>
          <t>IfrsStatementLineItems [Line Items]</t>
        </is>
      </c>
    </row>
    <row r="56">
      <c r="A56" s="4" t="inlineStr">
        <is>
          <t>Research and development costs</t>
        </is>
      </c>
      <c r="C56" s="5" t="n">
        <v>-37839</v>
      </c>
      <c r="G56" s="5" t="n">
        <v>-71899</v>
      </c>
    </row>
    <row r="57">
      <c r="A57" s="4" t="inlineStr">
        <is>
          <t>General and administration costs</t>
        </is>
      </c>
      <c r="C57" s="6" t="n">
        <v>-5612</v>
      </c>
      <c r="G57" s="6" t="n">
        <v>-58464</v>
      </c>
    </row>
    <row r="58">
      <c r="A58" s="4" t="inlineStr">
        <is>
          <t>Total expenses</t>
        </is>
      </c>
      <c r="C58" s="6" t="n">
        <v>-43451</v>
      </c>
      <c r="G58" s="6" t="n">
        <v>-130363</v>
      </c>
    </row>
    <row r="59">
      <c r="A59" s="4" t="inlineStr">
        <is>
          <t>Operating loss</t>
        </is>
      </c>
      <c r="C59" s="6" t="n">
        <v>43451</v>
      </c>
      <c r="G59" s="6" t="n">
        <v>130363</v>
      </c>
    </row>
    <row r="60">
      <c r="A60" s="4" t="inlineStr">
        <is>
          <t>Interest expense</t>
        </is>
      </c>
      <c r="C60" s="6" t="n">
        <v>10463</v>
      </c>
      <c r="G60" s="6" t="n">
        <v>14055</v>
      </c>
    </row>
    <row r="61">
      <c r="A61" s="4" t="inlineStr">
        <is>
          <t>Loss on extinguishment of debt</t>
        </is>
      </c>
      <c r="C61" s="4" t="inlineStr">
        <is>
          <t xml:space="preserve"> </t>
        </is>
      </c>
      <c r="G61" s="6" t="n">
        <v>5766</v>
      </c>
    </row>
    <row r="62">
      <c r="A62" s="4" t="inlineStr">
        <is>
          <t>Non Operating Expenses</t>
        </is>
      </c>
      <c r="C62" s="6" t="n">
        <v>10463</v>
      </c>
      <c r="G62" s="6" t="n">
        <v>19821</v>
      </c>
    </row>
    <row r="63">
      <c r="A63" s="4" t="inlineStr">
        <is>
          <t>Loss for the period</t>
        </is>
      </c>
      <c r="C63" s="6" t="n">
        <v>53914</v>
      </c>
      <c r="G63" s="6" t="n">
        <v>150184</v>
      </c>
    </row>
    <row r="64">
      <c r="A64" s="4" t="inlineStr">
        <is>
          <t>Foreign currency translation adjustment</t>
        </is>
      </c>
      <c r="C64" s="6" t="n">
        <v>-30502</v>
      </c>
      <c r="G64" s="6" t="n">
        <v>-38577</v>
      </c>
    </row>
    <row r="65">
      <c r="A65" s="4" t="inlineStr">
        <is>
          <t>Comprehensive loss for the period</t>
        </is>
      </c>
      <c r="C65" s="5" t="n">
        <v>23412</v>
      </c>
      <c r="G65" s="5" t="n">
        <v>111607</v>
      </c>
    </row>
    <row r="66">
      <c r="A66" s="4" t="inlineStr">
        <is>
          <t>Loss per share - basic and diluted | $ / shares</t>
        </is>
      </c>
      <c r="C66" s="7" t="n">
        <v>0.07000000000000001</v>
      </c>
      <c r="G66" s="7" t="n">
        <v>0.2</v>
      </c>
    </row>
    <row r="67">
      <c r="A67" s="4" t="inlineStr">
        <is>
          <t>Weighted average number of shares outstanding - basic and diluted | shares</t>
        </is>
      </c>
      <c r="C67" s="4" t="inlineStr">
        <is>
          <t xml:space="preserve"> </t>
        </is>
      </c>
      <c r="D67" s="4" t="inlineStr">
        <is>
          <t xml:space="preserve"> </t>
        </is>
      </c>
      <c r="G67" s="4" t="inlineStr">
        <is>
          <t xml:space="preserve"> </t>
        </is>
      </c>
      <c r="H67" s="4" t="inlineStr">
        <is>
          <t xml:space="preserve"> </t>
        </is>
      </c>
    </row>
    <row r="68">
      <c r="A68" s="4" t="inlineStr">
        <is>
          <t>Depreciation and amortization</t>
        </is>
      </c>
      <c r="G68" s="5" t="n">
        <v>-1743</v>
      </c>
    </row>
    <row r="69">
      <c r="A69" s="4" t="inlineStr">
        <is>
          <t>Accrued interest expense</t>
        </is>
      </c>
      <c r="G69" s="6" t="n">
        <v>-14055</v>
      </c>
    </row>
    <row r="70">
      <c r="A70" s="4" t="inlineStr">
        <is>
          <t>Amounts receivable</t>
        </is>
      </c>
      <c r="G70" s="6" t="n">
        <v>-4041</v>
      </c>
    </row>
    <row r="71">
      <c r="A71" s="4" t="inlineStr">
        <is>
          <t>Accounts payable and accrued liabilities</t>
        </is>
      </c>
      <c r="G71" s="6" t="n">
        <v>-80916</v>
      </c>
    </row>
    <row r="72">
      <c r="A72" s="4" t="inlineStr">
        <is>
          <t>Net cash from operating activities</t>
        </is>
      </c>
      <c r="G72" s="6" t="n">
        <v>49429</v>
      </c>
    </row>
    <row r="73">
      <c r="A73" s="4" t="inlineStr">
        <is>
          <t>Proceeds from issuance of convertible loans</t>
        </is>
      </c>
      <c r="G73" s="6" t="n">
        <v>-49290</v>
      </c>
    </row>
    <row r="74">
      <c r="A74" s="4" t="inlineStr">
        <is>
          <t>Proceeds from receipt of short-term loans</t>
        </is>
      </c>
      <c r="G74" s="6" t="n">
        <v>-5943</v>
      </c>
    </row>
    <row r="75">
      <c r="A75" s="4" t="inlineStr">
        <is>
          <t>Net cash from financing activities</t>
        </is>
      </c>
      <c r="G75" s="6" t="n">
        <v>-55233</v>
      </c>
    </row>
    <row r="76">
      <c r="A76" s="4" t="inlineStr">
        <is>
          <t>Decrease in cash</t>
        </is>
      </c>
      <c r="G76" s="6" t="n">
        <v>-5804</v>
      </c>
    </row>
    <row r="77">
      <c r="A77" s="4" t="inlineStr">
        <is>
          <t>Effect of changes in foreign exchange</t>
        </is>
      </c>
      <c r="G77" s="5" t="n">
        <v>9298</v>
      </c>
    </row>
    <row r="78">
      <c r="A78" s="4" t="inlineStr">
        <is>
          <t>Cash, beginning of the period</t>
        </is>
      </c>
      <c r="E78" s="6" t="n">
        <v>-4855</v>
      </c>
    </row>
    <row r="79">
      <c r="A79" s="4" t="inlineStr">
        <is>
          <t>Cash, end of the period</t>
        </is>
      </c>
      <c r="B79" s="5" t="n">
        <v>-1361</v>
      </c>
      <c r="E79" s="5" t="n">
        <v>-1361</v>
      </c>
      <c r="F79" s="5" t="n">
        <v>-4855</v>
      </c>
    </row>
  </sheetData>
  <mergeCells count="3">
    <mergeCell ref="A1:A2"/>
    <mergeCell ref="B1:D1"/>
    <mergeCell ref="E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chedule of Intellectual Property (Details) - USD ($)</t>
        </is>
      </c>
      <c r="B1" s="2" t="inlineStr">
        <is>
          <t>6 Months Ended</t>
        </is>
      </c>
      <c r="C1" s="2" t="inlineStr">
        <is>
          <t>12 Months Ended</t>
        </is>
      </c>
    </row>
    <row r="2">
      <c r="B2" s="2" t="inlineStr">
        <is>
          <t>Jan. 31, 2022</t>
        </is>
      </c>
      <c r="C2" s="2" t="inlineStr">
        <is>
          <t>Jul. 31, 2021</t>
        </is>
      </c>
    </row>
    <row r="3">
      <c r="A3" s="3" t="inlineStr">
        <is>
          <t>Disclosure of detailed information about intangible assets [abstract]</t>
        </is>
      </c>
    </row>
    <row r="4">
      <c r="A4" s="4" t="inlineStr">
        <is>
          <t>Beginning balance Cost</t>
        </is>
      </c>
      <c r="B4" s="5" t="n">
        <v>305130</v>
      </c>
      <c r="C4" s="5" t="n">
        <v>305130</v>
      </c>
    </row>
    <row r="5">
      <c r="A5" s="4" t="inlineStr">
        <is>
          <t>Additions</t>
        </is>
      </c>
      <c r="B5" s="4" t="inlineStr">
        <is>
          <t xml:space="preserve"> </t>
        </is>
      </c>
      <c r="C5" s="4" t="inlineStr">
        <is>
          <t xml:space="preserve"> </t>
        </is>
      </c>
    </row>
    <row r="6">
      <c r="A6" s="4" t="inlineStr">
        <is>
          <t>Ending balance Cost</t>
        </is>
      </c>
      <c r="B6" s="6" t="n">
        <v>305130</v>
      </c>
      <c r="C6" s="6" t="n">
        <v>305130</v>
      </c>
    </row>
    <row r="7">
      <c r="A7" s="4" t="inlineStr">
        <is>
          <t>Beginning Accumulated Amortization</t>
        </is>
      </c>
      <c r="B7" s="6" t="n">
        <v>59520</v>
      </c>
      <c r="C7" s="6" t="n">
        <v>44263</v>
      </c>
    </row>
    <row r="8">
      <c r="A8" s="4" t="inlineStr">
        <is>
          <t>Amortization during the period</t>
        </is>
      </c>
      <c r="B8" s="6" t="n">
        <v>7636</v>
      </c>
      <c r="C8" s="6" t="n">
        <v>15256</v>
      </c>
    </row>
    <row r="9">
      <c r="A9" s="4" t="inlineStr">
        <is>
          <t>Ending Accumulated Amortization</t>
        </is>
      </c>
      <c r="B9" s="6" t="n">
        <v>67156</v>
      </c>
      <c r="C9" s="6" t="n">
        <v>59520</v>
      </c>
    </row>
    <row r="10">
      <c r="A10" s="4" t="inlineStr">
        <is>
          <t>Net Book Value</t>
        </is>
      </c>
      <c r="B10" s="5" t="n">
        <v>237974</v>
      </c>
      <c r="C10" s="5" t="n">
        <v>2456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ellectual Property (Details Narrative)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Disclosure of detailed information about intangible assets [abstract]</t>
        </is>
      </c>
    </row>
    <row r="4">
      <c r="A4" s="4" t="inlineStr">
        <is>
          <t>Amortization on intellectual property</t>
        </is>
      </c>
      <c r="B4" s="5" t="n">
        <v>3819</v>
      </c>
      <c r="C4" s="5" t="n">
        <v>3814</v>
      </c>
      <c r="D4" s="5" t="n">
        <v>7636</v>
      </c>
      <c r="E4" s="5" t="n">
        <v>762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Details Narrative) - Canada Emergency Business Account [Member] - USD ($)</t>
        </is>
      </c>
      <c r="B1" s="2" t="inlineStr">
        <is>
          <t>Dec. 13, 2021</t>
        </is>
      </c>
      <c r="C1" s="2" t="inlineStr">
        <is>
          <t>Jan. 31, 2022</t>
        </is>
      </c>
      <c r="D1" s="2" t="inlineStr">
        <is>
          <t>Jan. 31, 2021</t>
        </is>
      </c>
      <c r="E1" s="2" t="inlineStr">
        <is>
          <t>Jan. 31, 2022</t>
        </is>
      </c>
      <c r="F1" s="2" t="inlineStr">
        <is>
          <t>Jan. 31, 2021</t>
        </is>
      </c>
    </row>
    <row r="2">
      <c r="A2" s="3" t="inlineStr">
        <is>
          <t>IfrsStatementLineItems [Line Items]</t>
        </is>
      </c>
    </row>
    <row r="3">
      <c r="A3" s="4" t="inlineStr">
        <is>
          <t>Repayment of loans</t>
        </is>
      </c>
      <c r="B3" s="5" t="n">
        <v>23577</v>
      </c>
    </row>
    <row r="4">
      <c r="A4" s="4" t="inlineStr">
        <is>
          <t>Gain extinguishment of borrowings</t>
        </is>
      </c>
      <c r="B4" s="5" t="n">
        <v>3388</v>
      </c>
    </row>
    <row r="5">
      <c r="A5" s="4" t="inlineStr">
        <is>
          <t>Interest expense</t>
        </is>
      </c>
      <c r="C5" s="4" t="inlineStr">
        <is>
          <t xml:space="preserve"> </t>
        </is>
      </c>
      <c r="D5" s="5" t="n">
        <v>895</v>
      </c>
      <c r="E5" s="5" t="n">
        <v>979</v>
      </c>
      <c r="F5" s="5" t="n">
        <v>17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0" customWidth="1" min="2" max="2"/>
    <col width="31" customWidth="1" min="3" max="3"/>
    <col width="31" customWidth="1" min="4" max="4"/>
    <col width="31" customWidth="1" min="5" max="5"/>
  </cols>
  <sheetData>
    <row r="1">
      <c r="A1" s="1" t="inlineStr">
        <is>
          <t>Warrant Liability (Details Narrative)</t>
        </is>
      </c>
      <c r="B1" s="2" t="inlineStr">
        <is>
          <t>May 01, 2021USD ($)</t>
        </is>
      </c>
      <c r="C1" s="2" t="inlineStr">
        <is>
          <t>Jan. 31, 2022USD ($)$ / shares</t>
        </is>
      </c>
      <c r="D1" s="2" t="inlineStr">
        <is>
          <t>Jan. 31, 2022USD ($)$ / shares</t>
        </is>
      </c>
      <c r="E1" s="2" t="inlineStr">
        <is>
          <t>Jul. 31, 2021USD ($)$ / shares</t>
        </is>
      </c>
    </row>
    <row r="2">
      <c r="A2" s="3" t="inlineStr">
        <is>
          <t>IfrsStatementLineItems [Line Items]</t>
        </is>
      </c>
    </row>
    <row r="3">
      <c r="A3" s="4" t="inlineStr">
        <is>
          <t>Increase (decrease) through exercise of warrants, equity</t>
        </is>
      </c>
      <c r="B3" s="5" t="n">
        <v>6621347</v>
      </c>
    </row>
    <row r="4">
      <c r="A4" s="4" t="inlineStr">
        <is>
          <t>Fair value of warrants</t>
        </is>
      </c>
      <c r="C4" s="5" t="n">
        <v>248486</v>
      </c>
      <c r="D4" s="5" t="n">
        <v>248486</v>
      </c>
      <c r="E4" s="5" t="n">
        <v>199458</v>
      </c>
    </row>
    <row r="5">
      <c r="A5" s="4" t="inlineStr">
        <is>
          <t>Gain (loss) on fair value of warrant liability</t>
        </is>
      </c>
      <c r="C5" s="5" t="n">
        <v>57738</v>
      </c>
      <c r="D5" s="5" t="n">
        <v>49028</v>
      </c>
    </row>
    <row r="6">
      <c r="A6" s="4" t="inlineStr">
        <is>
          <t>Warrants [Member] | Option pricing model [member] | Share Price Measurement Input [Member]</t>
        </is>
      </c>
    </row>
    <row r="7">
      <c r="A7" s="3" t="inlineStr">
        <is>
          <t>IfrsStatementLineItems [Line Items]</t>
        </is>
      </c>
    </row>
    <row r="8">
      <c r="A8" s="4" t="inlineStr">
        <is>
          <t>Input used in the measurement of fair value | $ / shares</t>
        </is>
      </c>
      <c r="C8" s="8" t="n">
        <v>6.32</v>
      </c>
      <c r="D8" s="8" t="n">
        <v>6.32</v>
      </c>
      <c r="E8" s="8" t="n">
        <v>5.23</v>
      </c>
    </row>
    <row r="9">
      <c r="A9" s="4" t="inlineStr">
        <is>
          <t>Warrants [Member] | Option pricing model [member] | Exercise Price Measurement Input [Member]</t>
        </is>
      </c>
    </row>
    <row r="10">
      <c r="A10" s="3" t="inlineStr">
        <is>
          <t>IfrsStatementLineItems [Line Items]</t>
        </is>
      </c>
    </row>
    <row r="11">
      <c r="A11" s="4" t="inlineStr">
        <is>
          <t>Input used in the measurement of fair value | $ / shares</t>
        </is>
      </c>
      <c r="C11" s="8" t="n">
        <v>4.26</v>
      </c>
      <c r="D11" s="8" t="n">
        <v>4.26</v>
      </c>
      <c r="E11" s="8" t="n">
        <v>29.3</v>
      </c>
    </row>
    <row r="12">
      <c r="A12" s="4" t="inlineStr">
        <is>
          <t>Warrants [Member] | Option pricing model [member] | Expeceted Life Measurement Input [Member]</t>
        </is>
      </c>
    </row>
    <row r="13">
      <c r="A13" s="3" t="inlineStr">
        <is>
          <t>IfrsStatementLineItems [Line Items]</t>
        </is>
      </c>
    </row>
    <row r="14">
      <c r="A14" s="4" t="inlineStr">
        <is>
          <t>Input used in the measurement of fair value, description</t>
        </is>
      </c>
      <c r="D14" s="4" t="inlineStr">
        <is>
          <t>3.79 years</t>
        </is>
      </c>
    </row>
    <row r="15">
      <c r="A15" s="4" t="inlineStr">
        <is>
          <t>Warrants [Member] | Option pricing model [member] | Expeceted Life Measurement Input [Member] | Bottom of range [member]</t>
        </is>
      </c>
    </row>
    <row r="16">
      <c r="A16" s="3" t="inlineStr">
        <is>
          <t>IfrsStatementLineItems [Line Items]</t>
        </is>
      </c>
    </row>
    <row r="17">
      <c r="A17" s="4" t="inlineStr">
        <is>
          <t>Input used in the measurement of fair value, description</t>
        </is>
      </c>
      <c r="E17" s="4" t="inlineStr">
        <is>
          <t>1 year</t>
        </is>
      </c>
    </row>
    <row r="18">
      <c r="A18" s="4" t="inlineStr">
        <is>
          <t>Warrants [Member] | Option pricing model [member] | Expeceted Life Measurement Input [Member] | Top of range [member]</t>
        </is>
      </c>
    </row>
    <row r="19">
      <c r="A19" s="3" t="inlineStr">
        <is>
          <t>IfrsStatementLineItems [Line Items]</t>
        </is>
      </c>
    </row>
    <row r="20">
      <c r="A20" s="4" t="inlineStr">
        <is>
          <t>Input used in the measurement of fair value, description</t>
        </is>
      </c>
      <c r="E20" s="4" t="inlineStr">
        <is>
          <t>4.30 years</t>
        </is>
      </c>
    </row>
    <row r="21">
      <c r="A21" s="4" t="inlineStr">
        <is>
          <t>Warrants [Member] | Option pricing model [member] | Historical volatility for shares, measurement input [member]</t>
        </is>
      </c>
    </row>
    <row r="22">
      <c r="A22" s="3" t="inlineStr">
        <is>
          <t>IfrsStatementLineItems [Line Items]</t>
        </is>
      </c>
    </row>
    <row r="23">
      <c r="A23" s="4" t="inlineStr">
        <is>
          <t>Input used in the measurement of fair value</t>
        </is>
      </c>
      <c r="C23" s="6" t="n">
        <v>100</v>
      </c>
      <c r="D23" s="6" t="n">
        <v>100</v>
      </c>
      <c r="E23" s="6" t="n">
        <v>100</v>
      </c>
    </row>
    <row r="24">
      <c r="A24" s="4" t="inlineStr">
        <is>
          <t>Warrants [Member] | Option pricing model [member] | Dividend Yield Measurement Input [Member]</t>
        </is>
      </c>
    </row>
    <row r="25">
      <c r="A25" s="3" t="inlineStr">
        <is>
          <t>IfrsStatementLineItems [Line Items]</t>
        </is>
      </c>
    </row>
    <row r="26">
      <c r="A26" s="4" t="inlineStr">
        <is>
          <t>Input used in the measurement of fair value</t>
        </is>
      </c>
      <c r="C26" s="6" t="n">
        <v>0</v>
      </c>
      <c r="D26" s="6" t="n">
        <v>0</v>
      </c>
      <c r="E26" s="6" t="n">
        <v>0</v>
      </c>
    </row>
    <row r="27">
      <c r="A27" s="4" t="inlineStr">
        <is>
          <t>Warrants [Member] | Option pricing model [member] | Interest rate, measurement input [member]</t>
        </is>
      </c>
    </row>
    <row r="28">
      <c r="A28" s="3" t="inlineStr">
        <is>
          <t>IfrsStatementLineItems [Line Items]</t>
        </is>
      </c>
    </row>
    <row r="29">
      <c r="A29" s="4" t="inlineStr">
        <is>
          <t>Input used in the measurement of fair value</t>
        </is>
      </c>
      <c r="C29" s="8" t="n">
        <v>1.56</v>
      </c>
      <c r="D29" s="8" t="n">
        <v>1.56</v>
      </c>
      <c r="E29" s="8" t="n">
        <v>0.81000000000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hanges in Share Purchase Warrants (Details) - $ / shares</t>
        </is>
      </c>
      <c r="B1" s="2" t="inlineStr">
        <is>
          <t>6 Months Ended</t>
        </is>
      </c>
      <c r="C1" s="2" t="inlineStr">
        <is>
          <t>12 Months Ended</t>
        </is>
      </c>
    </row>
    <row r="2">
      <c r="B2" s="2" t="inlineStr">
        <is>
          <t>Jan. 31, 2022</t>
        </is>
      </c>
      <c r="C2" s="2" t="inlineStr">
        <is>
          <t>Jul. 31, 2021</t>
        </is>
      </c>
    </row>
    <row r="3">
      <c r="A3" s="3" t="inlineStr">
        <is>
          <t>Disclosure of classes of share capital [abstract]</t>
        </is>
      </c>
    </row>
    <row r="4">
      <c r="A4" s="4" t="inlineStr">
        <is>
          <t>Number of Warrants Outstanding, Balance</t>
        </is>
      </c>
      <c r="B4" s="6" t="n">
        <v>9464152</v>
      </c>
      <c r="C4" s="6" t="n">
        <v>178528</v>
      </c>
    </row>
    <row r="5">
      <c r="A5" s="4" t="inlineStr">
        <is>
          <t>Weighted Average Exercise Price, Outstanding</t>
        </is>
      </c>
      <c r="B5" s="7" t="n">
        <v>5.84</v>
      </c>
      <c r="C5" s="7" t="n">
        <v>35.82</v>
      </c>
    </row>
    <row r="6">
      <c r="A6" s="4" t="inlineStr">
        <is>
          <t>Number of Warrants, Granted in the Public Offering</t>
        </is>
      </c>
      <c r="C6" s="6" t="n">
        <v>5882353</v>
      </c>
    </row>
    <row r="7">
      <c r="A7" s="4" t="inlineStr">
        <is>
          <t>Weighted Average Exercise Price Granted from Public Offering</t>
        </is>
      </c>
      <c r="C7" s="7" t="n">
        <v>5.31</v>
      </c>
    </row>
    <row r="8">
      <c r="A8" s="4" t="inlineStr">
        <is>
          <t>Number of Warrants, Granted in the Over Allotment</t>
        </is>
      </c>
      <c r="C8" s="6" t="n">
        <v>882352</v>
      </c>
    </row>
    <row r="9">
      <c r="A9" s="4" t="inlineStr">
        <is>
          <t>Weighted Average Exercise Price Granted from Over Allotment</t>
        </is>
      </c>
      <c r="C9" s="7" t="n">
        <v>5.31</v>
      </c>
    </row>
    <row r="10">
      <c r="A10" s="4" t="inlineStr">
        <is>
          <t>Number of Warrants, Granted in the Private Placement</t>
        </is>
      </c>
      <c r="C10" s="6" t="n">
        <v>5170343</v>
      </c>
    </row>
    <row r="11">
      <c r="A11" s="4" t="inlineStr">
        <is>
          <t>Weighted Average Exercise Price Granted in the Private Placement</t>
        </is>
      </c>
      <c r="C11" s="7" t="n">
        <v>6.19</v>
      </c>
    </row>
    <row r="12">
      <c r="A12" s="4" t="inlineStr">
        <is>
          <t>Number of Warrants, Granted from the Issuance of a Convertible Note</t>
        </is>
      </c>
      <c r="C12" s="6" t="n">
        <v>69188</v>
      </c>
    </row>
    <row r="13">
      <c r="A13" s="4" t="inlineStr">
        <is>
          <t>Weighted Average Exercise Price, Granted from the Issuance of a Convertible Note</t>
        </is>
      </c>
      <c r="C13" s="7" t="n">
        <v>4.41</v>
      </c>
    </row>
    <row r="14">
      <c r="A14" s="4" t="inlineStr">
        <is>
          <t>Number of Warrants, Expired</t>
        </is>
      </c>
      <c r="B14" s="6" t="n">
        <v>-12707</v>
      </c>
      <c r="C14" s="6" t="n">
        <v>-156039</v>
      </c>
    </row>
    <row r="15">
      <c r="A15" s="4" t="inlineStr">
        <is>
          <t>Weighted Average Exercise Price, Expired During the Year</t>
        </is>
      </c>
      <c r="B15" s="7" t="n">
        <v>28.8</v>
      </c>
      <c r="C15" s="7" t="n">
        <v>-36.26</v>
      </c>
    </row>
    <row r="16">
      <c r="A16" s="4" t="inlineStr">
        <is>
          <t>Number of Warrants, Exercised</t>
        </is>
      </c>
      <c r="B16" s="6" t="n">
        <v>-833065</v>
      </c>
      <c r="C16" s="6" t="n">
        <v>-2562573</v>
      </c>
    </row>
    <row r="17">
      <c r="A17" s="4" t="inlineStr">
        <is>
          <t>Weighted Average Exercise Price, Exercised</t>
        </is>
      </c>
      <c r="B17" s="7" t="n">
        <v>6.16</v>
      </c>
      <c r="C17" s="7" t="n">
        <v>-5.48</v>
      </c>
    </row>
    <row r="18">
      <c r="A18" s="4" t="inlineStr">
        <is>
          <t>Number of Warrants, Repurchased and Cancelled</t>
        </is>
      </c>
      <c r="B18" s="6" t="n">
        <v>-200740</v>
      </c>
    </row>
    <row r="19">
      <c r="A19" s="4" t="inlineStr">
        <is>
          <t>Weighted Average Exercise Price, Repurchased and Cancelled</t>
        </is>
      </c>
      <c r="B19" s="7" t="n">
        <v>5.31</v>
      </c>
    </row>
    <row r="20">
      <c r="A20" s="4" t="inlineStr">
        <is>
          <t>Number of Warrants Outstanding, Balance</t>
        </is>
      </c>
      <c r="B20" s="6" t="n">
        <v>8417640</v>
      </c>
      <c r="C20" s="6" t="n">
        <v>9464152</v>
      </c>
    </row>
    <row r="21">
      <c r="A21" s="4" t="inlineStr">
        <is>
          <t>Weighted Average Exercise Price, Outstanding</t>
        </is>
      </c>
      <c r="B21" s="7" t="n">
        <v>5.79</v>
      </c>
      <c r="C21" s="7" t="n">
        <v>5.8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3" customWidth="1" min="1" max="1"/>
    <col width="38" customWidth="1" min="2" max="2"/>
  </cols>
  <sheetData>
    <row r="1">
      <c r="A1" s="1" t="inlineStr">
        <is>
          <t>Schedule of Number of Warrants (Details)</t>
        </is>
      </c>
      <c r="B1" s="2" t="inlineStr">
        <is>
          <t>6 Months Ended</t>
        </is>
      </c>
    </row>
    <row r="2">
      <c r="B2" s="2" t="inlineStr">
        <is>
          <t>Jan. 31, 2022$ / sharesshares</t>
        </is>
      </c>
    </row>
    <row r="3">
      <c r="A3" s="3" t="inlineStr">
        <is>
          <t>IfrsStatementLineItems [Line Items]</t>
        </is>
      </c>
    </row>
    <row r="4">
      <c r="A4" s="4" t="inlineStr">
        <is>
          <t>Share Purchase Warrants, Number of Warrants</t>
        </is>
      </c>
      <c r="B4" s="6" t="n">
        <v>8417640</v>
      </c>
    </row>
    <row r="5">
      <c r="A5" s="4" t="inlineStr">
        <is>
          <t>Share Purchase Warrants, Exercisable</t>
        </is>
      </c>
      <c r="B5" s="6" t="n">
        <v>8417640</v>
      </c>
    </row>
    <row r="6">
      <c r="A6" s="4" t="inlineStr">
        <is>
          <t>Exercise Price Range One [member]</t>
        </is>
      </c>
    </row>
    <row r="7">
      <c r="A7" s="3" t="inlineStr">
        <is>
          <t>IfrsStatementLineItems [Line Items]</t>
        </is>
      </c>
    </row>
    <row r="8">
      <c r="A8" s="4" t="inlineStr">
        <is>
          <t>Share Purchase Warrants, Number of Warrants</t>
        </is>
      </c>
      <c r="B8" s="6" t="n">
        <v>9782</v>
      </c>
    </row>
    <row r="9">
      <c r="A9" s="4" t="inlineStr">
        <is>
          <t>Share Purchase Warrants, Exercise Price | $ / shares</t>
        </is>
      </c>
      <c r="B9" s="7" t="n">
        <v>28.8</v>
      </c>
    </row>
    <row r="10">
      <c r="A10" s="4" t="inlineStr">
        <is>
          <t>Share Purchase Warrants, Exercisable</t>
        </is>
      </c>
      <c r="B10" s="6" t="n">
        <v>9782</v>
      </c>
    </row>
    <row r="11">
      <c r="A11" s="4" t="inlineStr">
        <is>
          <t>Share Purchase Warrants, Expiry Date</t>
        </is>
      </c>
      <c r="B11" s="4" t="inlineStr">
        <is>
          <t>February 25, 2022 - April 3,
    2022</t>
        </is>
      </c>
    </row>
    <row r="12">
      <c r="A12" s="4" t="inlineStr">
        <is>
          <t>Exercise Price Range Two [Member]</t>
        </is>
      </c>
    </row>
    <row r="13">
      <c r="A13" s="3" t="inlineStr">
        <is>
          <t>IfrsStatementLineItems [Line Items]</t>
        </is>
      </c>
    </row>
    <row r="14">
      <c r="A14" s="4" t="inlineStr">
        <is>
          <t>Share Purchase Warrants, Number of Warrants</t>
        </is>
      </c>
      <c r="B14" s="6" t="n">
        <v>51698</v>
      </c>
    </row>
    <row r="15">
      <c r="A15" s="4" t="inlineStr">
        <is>
          <t>Share Purchase Warrants, Exercise Price | $ / shares</t>
        </is>
      </c>
      <c r="B15" s="7" t="n">
        <v>4.41</v>
      </c>
    </row>
    <row r="16">
      <c r="A16" s="4" t="inlineStr">
        <is>
          <t>Share Purchase Warrants, Exercisable</t>
        </is>
      </c>
      <c r="B16" s="6" t="n">
        <v>51698</v>
      </c>
    </row>
    <row r="17">
      <c r="A17" s="4" t="inlineStr">
        <is>
          <t>Share Purchase Warrants, Expiry Date</t>
        </is>
      </c>
      <c r="B17" s="4" t="inlineStr">
        <is>
          <t>November 16, 2025</t>
        </is>
      </c>
    </row>
    <row r="18">
      <c r="A18" s="4" t="inlineStr">
        <is>
          <t>Exercise Price Range Three [Member]</t>
        </is>
      </c>
    </row>
    <row r="19">
      <c r="A19" s="3" t="inlineStr">
        <is>
          <t>IfrsStatementLineItems [Line Items]</t>
        </is>
      </c>
    </row>
    <row r="20">
      <c r="A20" s="4" t="inlineStr">
        <is>
          <t>Share Purchase Warrants, Number of Warrants</t>
        </is>
      </c>
      <c r="B20" s="6" t="n">
        <v>3985817</v>
      </c>
    </row>
    <row r="21">
      <c r="A21" s="4" t="inlineStr">
        <is>
          <t>Share Purchase Warrants, Exercise Price | $ / shares</t>
        </is>
      </c>
      <c r="B21" s="7" t="n">
        <v>5.31</v>
      </c>
    </row>
    <row r="22">
      <c r="A22" s="4" t="inlineStr">
        <is>
          <t>Share Purchase Warrants, Exercisable</t>
        </is>
      </c>
      <c r="B22" s="6" t="n">
        <v>3985817</v>
      </c>
    </row>
    <row r="23">
      <c r="A23" s="4" t="inlineStr">
        <is>
          <t>Share Purchase Warrants, Expiry Date</t>
        </is>
      </c>
      <c r="B23" s="4" t="inlineStr">
        <is>
          <t>February 26, 2026 - April 26, 2026</t>
        </is>
      </c>
    </row>
    <row r="24">
      <c r="A24" s="4" t="inlineStr">
        <is>
          <t>Exercise Price Range Four [Member]</t>
        </is>
      </c>
    </row>
    <row r="25">
      <c r="A25" s="3" t="inlineStr">
        <is>
          <t>IfrsStatementLineItems [Line Items]</t>
        </is>
      </c>
    </row>
    <row r="26">
      <c r="A26" s="4" t="inlineStr">
        <is>
          <t>Share Purchase Warrants, Number of Warrants</t>
        </is>
      </c>
      <c r="B26" s="6" t="n">
        <v>4370343</v>
      </c>
    </row>
    <row r="27">
      <c r="A27" s="4" t="inlineStr">
        <is>
          <t>Share Purchase Warrants, Exercise Price | $ / shares</t>
        </is>
      </c>
      <c r="B27" s="7" t="n">
        <v>6.19</v>
      </c>
    </row>
    <row r="28">
      <c r="A28" s="4" t="inlineStr">
        <is>
          <t>Share Purchase Warrants, Exercisable</t>
        </is>
      </c>
      <c r="B28" s="6" t="n">
        <v>4370343</v>
      </c>
    </row>
    <row r="29">
      <c r="A29" s="4" t="inlineStr">
        <is>
          <t>Share Purchase Warrants, Expiry Date</t>
        </is>
      </c>
      <c r="B29" s="4" t="inlineStr">
        <is>
          <t>December 7, 20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hanges in Compensation Warrants (Details) - $ / shares</t>
        </is>
      </c>
      <c r="B1" s="2" t="inlineStr">
        <is>
          <t>6 Months Ended</t>
        </is>
      </c>
      <c r="C1" s="2" t="inlineStr">
        <is>
          <t>12 Months Ended</t>
        </is>
      </c>
    </row>
    <row r="2">
      <c r="B2" s="2" t="inlineStr">
        <is>
          <t>Jan. 31, 2022</t>
        </is>
      </c>
      <c r="C2" s="2" t="inlineStr">
        <is>
          <t>Jul. 31, 2021</t>
        </is>
      </c>
    </row>
    <row r="3">
      <c r="A3" s="3" t="inlineStr">
        <is>
          <t>IfrsStatementLineItems [Line Items]</t>
        </is>
      </c>
    </row>
    <row r="4">
      <c r="A4" s="4" t="inlineStr">
        <is>
          <t>Number of Warrants Outstanding, Balance</t>
        </is>
      </c>
      <c r="B4" s="6" t="n">
        <v>9464152</v>
      </c>
      <c r="C4" s="6" t="n">
        <v>178528</v>
      </c>
    </row>
    <row r="5">
      <c r="A5" s="4" t="inlineStr">
        <is>
          <t>Weighted Average Exercise Price, Outstanding</t>
        </is>
      </c>
      <c r="B5" s="7" t="n">
        <v>5.84</v>
      </c>
      <c r="C5" s="7" t="n">
        <v>35.82</v>
      </c>
    </row>
    <row r="6">
      <c r="A6" s="4" t="inlineStr">
        <is>
          <t>Weighted Average Exercise Price Granted in the Private Placement</t>
        </is>
      </c>
      <c r="C6" s="7" t="n">
        <v>6.19</v>
      </c>
    </row>
    <row r="7">
      <c r="A7" s="4" t="inlineStr">
        <is>
          <t>Number of Warrants, Granted from the Issuance of a Convertible Note</t>
        </is>
      </c>
      <c r="C7" s="6" t="n">
        <v>69188</v>
      </c>
    </row>
    <row r="8">
      <c r="A8" s="4" t="inlineStr">
        <is>
          <t>Weighted Average Exercise Price, Granted from the Issuance of a Convertible Note</t>
        </is>
      </c>
      <c r="C8" s="7" t="n">
        <v>4.41</v>
      </c>
    </row>
    <row r="9">
      <c r="A9" s="4" t="inlineStr">
        <is>
          <t>Number of Warrants Expired During the Year</t>
        </is>
      </c>
      <c r="B9" s="6" t="n">
        <v>12707</v>
      </c>
      <c r="C9" s="6" t="n">
        <v>156039</v>
      </c>
    </row>
    <row r="10">
      <c r="A10" s="4" t="inlineStr">
        <is>
          <t>Weighted Average Exercise Price, Expired During the Year</t>
        </is>
      </c>
      <c r="B10" s="7" t="n">
        <v>28.8</v>
      </c>
      <c r="C10" s="7" t="n">
        <v>-36.26</v>
      </c>
    </row>
    <row r="11">
      <c r="A11" s="4" t="inlineStr">
        <is>
          <t>Number of Warrants Exercised</t>
        </is>
      </c>
      <c r="B11" s="6" t="n">
        <v>833065</v>
      </c>
      <c r="C11" s="6" t="n">
        <v>2562573</v>
      </c>
    </row>
    <row r="12">
      <c r="A12" s="4" t="inlineStr">
        <is>
          <t>Weighted Average Exercise Price, Exercised During the Period</t>
        </is>
      </c>
      <c r="B12" s="7" t="n">
        <v>6.16</v>
      </c>
      <c r="C12" s="7" t="n">
        <v>-5.48</v>
      </c>
    </row>
    <row r="13">
      <c r="A13" s="4" t="inlineStr">
        <is>
          <t>Number of Warrants Outstanding, Balance</t>
        </is>
      </c>
      <c r="B13" s="6" t="n">
        <v>8417640</v>
      </c>
      <c r="C13" s="6" t="n">
        <v>9464152</v>
      </c>
    </row>
    <row r="14">
      <c r="A14" s="4" t="inlineStr">
        <is>
          <t>Weighted Average Exercise Price, Outstanding</t>
        </is>
      </c>
      <c r="B14" s="7" t="n">
        <v>5.79</v>
      </c>
      <c r="C14" s="7" t="n">
        <v>5.84</v>
      </c>
    </row>
    <row r="15">
      <c r="A15" s="4" t="inlineStr">
        <is>
          <t>Compensation Warrants [Member]</t>
        </is>
      </c>
    </row>
    <row r="16">
      <c r="A16" s="3" t="inlineStr">
        <is>
          <t>IfrsStatementLineItems [Line Items]</t>
        </is>
      </c>
    </row>
    <row r="17">
      <c r="A17" s="4" t="inlineStr">
        <is>
          <t>Number of Warrants Outstanding, Balance</t>
        </is>
      </c>
      <c r="B17" s="6" t="n">
        <v>601643</v>
      </c>
      <c r="C17" s="6" t="n">
        <v>13790</v>
      </c>
    </row>
    <row r="18">
      <c r="A18" s="4" t="inlineStr">
        <is>
          <t>Weighted Average Exercise Price, Outstanding</t>
        </is>
      </c>
      <c r="B18" s="7" t="n">
        <v>5.68</v>
      </c>
      <c r="C18" s="7" t="n">
        <v>35.16</v>
      </c>
    </row>
    <row r="19">
      <c r="A19" s="4" t="inlineStr">
        <is>
          <t>Number of Warrants Granted in the Public Offering</t>
        </is>
      </c>
      <c r="C19" s="6" t="n">
        <v>294118</v>
      </c>
    </row>
    <row r="20">
      <c r="A20" s="4" t="inlineStr">
        <is>
          <t>Weighted Average Exercise Price Granted in the Public Offering</t>
        </is>
      </c>
      <c r="C20" s="7" t="n">
        <v>5.31</v>
      </c>
    </row>
    <row r="21">
      <c r="A21" s="4" t="inlineStr">
        <is>
          <t>Number of Warrants Granted in the Over Allotment</t>
        </is>
      </c>
      <c r="C21" s="6" t="n">
        <v>44118</v>
      </c>
    </row>
    <row r="22">
      <c r="A22" s="4" t="inlineStr">
        <is>
          <t>Weighted Average Exercise Price Granted in the Over Allotment</t>
        </is>
      </c>
      <c r="C22" s="7" t="n">
        <v>5.31</v>
      </c>
    </row>
    <row r="23">
      <c r="A23" s="4" t="inlineStr">
        <is>
          <t>Number of Warrants Granted in the Private Placement</t>
        </is>
      </c>
      <c r="C23" s="6" t="n">
        <v>258517</v>
      </c>
    </row>
    <row r="24">
      <c r="A24" s="4" t="inlineStr">
        <is>
          <t>Weighted Average Exercise Price Granted in the Private Placement</t>
        </is>
      </c>
      <c r="C24" s="7" t="n">
        <v>6.19</v>
      </c>
    </row>
    <row r="25">
      <c r="A25" s="4" t="inlineStr">
        <is>
          <t>Number of Warrants, Granted from the Issuance of a Convertible Note</t>
        </is>
      </c>
      <c r="C25" s="6" t="n">
        <v>4890</v>
      </c>
    </row>
    <row r="26">
      <c r="A26" s="4" t="inlineStr">
        <is>
          <t>Weighted Average Exercise Price, Granted from the Issuance of a Convertible Note</t>
        </is>
      </c>
      <c r="C26" s="7" t="n">
        <v>4.41</v>
      </c>
    </row>
    <row r="27">
      <c r="A27" s="4" t="inlineStr">
        <is>
          <t>Number of Warrants Expired During the Year</t>
        </is>
      </c>
      <c r="C27" s="6" t="n">
        <v>-13790</v>
      </c>
    </row>
    <row r="28">
      <c r="A28" s="4" t="inlineStr">
        <is>
          <t>Weighted Average Exercise Price, Expired During the Year</t>
        </is>
      </c>
      <c r="C28" s="7" t="n">
        <v>-35.16</v>
      </c>
    </row>
    <row r="29">
      <c r="A29" s="4" t="inlineStr">
        <is>
          <t>Number of Warrants Exercised</t>
        </is>
      </c>
      <c r="B29" s="6" t="n">
        <v>-524682</v>
      </c>
    </row>
    <row r="30">
      <c r="A30" s="4" t="inlineStr">
        <is>
          <t>Weighted Average Exercise Price, Exercised During the Period</t>
        </is>
      </c>
      <c r="B30" s="7" t="n">
        <v>5.65</v>
      </c>
    </row>
    <row r="31">
      <c r="A31" s="4" t="inlineStr">
        <is>
          <t>Number of Warrants Outstanding, Balance</t>
        </is>
      </c>
      <c r="B31" s="6" t="n">
        <v>76961</v>
      </c>
      <c r="C31" s="6" t="n">
        <v>601643</v>
      </c>
    </row>
    <row r="32">
      <c r="A32" s="4" t="inlineStr">
        <is>
          <t>Weighted Average Exercise Price, Outstanding</t>
        </is>
      </c>
      <c r="B32" s="7" t="n">
        <v>5.88</v>
      </c>
      <c r="C32" s="7" t="n">
        <v>5.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9" customWidth="1" min="1" max="1"/>
    <col width="30" customWidth="1" min="2" max="2"/>
  </cols>
  <sheetData>
    <row r="1">
      <c r="A1" s="1" t="inlineStr">
        <is>
          <t>Schedule of Compensation Warrants (Details)</t>
        </is>
      </c>
      <c r="B1" s="2" t="inlineStr">
        <is>
          <t>6 Months Ended</t>
        </is>
      </c>
    </row>
    <row r="2">
      <c r="B2" s="2" t="inlineStr">
        <is>
          <t>Jan. 31, 2022$ / sharesshares</t>
        </is>
      </c>
    </row>
    <row r="3">
      <c r="A3" s="3" t="inlineStr">
        <is>
          <t>IfrsStatementLineItems [Line Items]</t>
        </is>
      </c>
    </row>
    <row r="4">
      <c r="A4" s="4" t="inlineStr">
        <is>
          <t>Share Purchase Warrants, Number of Warrants</t>
        </is>
      </c>
      <c r="B4" s="6" t="n">
        <v>8417640</v>
      </c>
    </row>
    <row r="5">
      <c r="A5" s="4" t="inlineStr">
        <is>
          <t>Share Purchase Warrants, Exercisable</t>
        </is>
      </c>
      <c r="B5" s="6" t="n">
        <v>8417640</v>
      </c>
    </row>
    <row r="6">
      <c r="A6" s="4" t="inlineStr">
        <is>
          <t>Exercise Price Range One [member]</t>
        </is>
      </c>
    </row>
    <row r="7">
      <c r="A7" s="3" t="inlineStr">
        <is>
          <t>IfrsStatementLineItems [Line Items]</t>
        </is>
      </c>
    </row>
    <row r="8">
      <c r="A8" s="4" t="inlineStr">
        <is>
          <t>Share Purchase Warrants, Number of Warrants</t>
        </is>
      </c>
      <c r="B8" s="6" t="n">
        <v>9782</v>
      </c>
    </row>
    <row r="9">
      <c r="A9" s="4" t="inlineStr">
        <is>
          <t>Share Purchase Warrants, Exercise Price | $ / shares</t>
        </is>
      </c>
      <c r="B9" s="7" t="n">
        <v>28.8</v>
      </c>
    </row>
    <row r="10">
      <c r="A10" s="4" t="inlineStr">
        <is>
          <t>Share Purchase Warrants, Exercisable</t>
        </is>
      </c>
      <c r="B10" s="6" t="n">
        <v>9782</v>
      </c>
    </row>
    <row r="11">
      <c r="A11" s="4" t="inlineStr">
        <is>
          <t>Exercise Price Range Two [Member]</t>
        </is>
      </c>
    </row>
    <row r="12">
      <c r="A12" s="3" t="inlineStr">
        <is>
          <t>IfrsStatementLineItems [Line Items]</t>
        </is>
      </c>
    </row>
    <row r="13">
      <c r="A13" s="4" t="inlineStr">
        <is>
          <t>Share Purchase Warrants, Number of Warrants</t>
        </is>
      </c>
      <c r="B13" s="6" t="n">
        <v>51698</v>
      </c>
    </row>
    <row r="14">
      <c r="A14" s="4" t="inlineStr">
        <is>
          <t>Share Purchase Warrants, Exercise Price | $ / shares</t>
        </is>
      </c>
      <c r="B14" s="7" t="n">
        <v>4.41</v>
      </c>
    </row>
    <row r="15">
      <c r="A15" s="4" t="inlineStr">
        <is>
          <t>Share Purchase Warrants, Exercisable</t>
        </is>
      </c>
      <c r="B15" s="6" t="n">
        <v>51698</v>
      </c>
    </row>
    <row r="16">
      <c r="A16" s="4" t="inlineStr">
        <is>
          <t>Exercise Price Range Three [Member]</t>
        </is>
      </c>
    </row>
    <row r="17">
      <c r="A17" s="3" t="inlineStr">
        <is>
          <t>IfrsStatementLineItems [Line Items]</t>
        </is>
      </c>
    </row>
    <row r="18">
      <c r="A18" s="4" t="inlineStr">
        <is>
          <t>Share Purchase Warrants, Number of Warrants</t>
        </is>
      </c>
      <c r="B18" s="6" t="n">
        <v>3985817</v>
      </c>
    </row>
    <row r="19">
      <c r="A19" s="4" t="inlineStr">
        <is>
          <t>Share Purchase Warrants, Exercise Price | $ / shares</t>
        </is>
      </c>
      <c r="B19" s="7" t="n">
        <v>5.31</v>
      </c>
    </row>
    <row r="20">
      <c r="A20" s="4" t="inlineStr">
        <is>
          <t>Share Purchase Warrants, Exercisable</t>
        </is>
      </c>
      <c r="B20" s="6" t="n">
        <v>3985817</v>
      </c>
    </row>
    <row r="21">
      <c r="A21" s="4" t="inlineStr">
        <is>
          <t>Compensation Warrants [Member]</t>
        </is>
      </c>
    </row>
    <row r="22">
      <c r="A22" s="3" t="inlineStr">
        <is>
          <t>IfrsStatementLineItems [Line Items]</t>
        </is>
      </c>
    </row>
    <row r="23">
      <c r="A23" s="4" t="inlineStr">
        <is>
          <t>Share Purchase Warrants, Number of Warrants</t>
        </is>
      </c>
      <c r="B23" s="6" t="n">
        <v>76961</v>
      </c>
    </row>
    <row r="24">
      <c r="A24" s="4" t="inlineStr">
        <is>
          <t>Share Purchase Warrants, Exercisable</t>
        </is>
      </c>
      <c r="B24" s="6" t="n">
        <v>76961</v>
      </c>
    </row>
    <row r="25">
      <c r="A25" s="4" t="inlineStr">
        <is>
          <t>Compensation Warrants [Member] | Exercise Price Range One [member]</t>
        </is>
      </c>
    </row>
    <row r="26">
      <c r="A26" s="3" t="inlineStr">
        <is>
          <t>IfrsStatementLineItems [Line Items]</t>
        </is>
      </c>
    </row>
    <row r="27">
      <c r="A27" s="4" t="inlineStr">
        <is>
          <t>Share Purchase Warrants, Number of Warrants</t>
        </is>
      </c>
      <c r="B27" s="6" t="n">
        <v>4890</v>
      </c>
    </row>
    <row r="28">
      <c r="A28" s="4" t="inlineStr">
        <is>
          <t>Share Purchase Warrants, Exercise Price | $ / shares</t>
        </is>
      </c>
      <c r="B28" s="7" t="n">
        <v>4.41</v>
      </c>
    </row>
    <row r="29">
      <c r="A29" s="4" t="inlineStr">
        <is>
          <t>Share Purchase Warrants, Exercisable</t>
        </is>
      </c>
      <c r="B29" s="6" t="n">
        <v>4890</v>
      </c>
    </row>
    <row r="30">
      <c r="A30" s="4" t="inlineStr">
        <is>
          <t>Share Purchase Warrants, Expiry Date</t>
        </is>
      </c>
      <c r="B30" s="4" t="inlineStr">
        <is>
          <t>Nov. 16,
		2025</t>
        </is>
      </c>
    </row>
    <row r="31">
      <c r="A31" s="4" t="inlineStr">
        <is>
          <t>Compensation Warrants [Member] | Exercise Price Range Two [Member]</t>
        </is>
      </c>
    </row>
    <row r="32">
      <c r="A32" s="3" t="inlineStr">
        <is>
          <t>IfrsStatementLineItems [Line Items]</t>
        </is>
      </c>
    </row>
    <row r="33">
      <c r="A33" s="4" t="inlineStr">
        <is>
          <t>Share Purchase Warrants, Number of Warrants</t>
        </is>
      </c>
      <c r="B33" s="6" t="n">
        <v>17074</v>
      </c>
    </row>
    <row r="34">
      <c r="A34" s="4" t="inlineStr">
        <is>
          <t>Share Purchase Warrants, Exercise Price | $ / shares</t>
        </is>
      </c>
      <c r="B34" s="7" t="n">
        <v>5.31</v>
      </c>
    </row>
    <row r="35">
      <c r="A35" s="4" t="inlineStr">
        <is>
          <t>Share Purchase Warrants, Exercisable</t>
        </is>
      </c>
      <c r="B35" s="6" t="n">
        <v>17074</v>
      </c>
    </row>
    <row r="36">
      <c r="A36" s="4" t="inlineStr">
        <is>
          <t>Share Purchase Warrants, Expiry Date</t>
        </is>
      </c>
      <c r="B36" s="4" t="inlineStr">
        <is>
          <t>Feb. 26,
		2026</t>
        </is>
      </c>
    </row>
    <row r="37">
      <c r="A37" s="4" t="inlineStr">
        <is>
          <t>Compensation Warrants [Member] | Exercise Price Range Three [Member]</t>
        </is>
      </c>
    </row>
    <row r="38">
      <c r="A38" s="3" t="inlineStr">
        <is>
          <t>IfrsStatementLineItems [Line Items]</t>
        </is>
      </c>
    </row>
    <row r="39">
      <c r="A39" s="4" t="inlineStr">
        <is>
          <t>Share Purchase Warrants, Number of Warrants</t>
        </is>
      </c>
      <c r="B39" s="6" t="n">
        <v>54997</v>
      </c>
    </row>
    <row r="40">
      <c r="A40" s="4" t="inlineStr">
        <is>
          <t>Share Purchase Warrants, Exercise Price | $ / shares</t>
        </is>
      </c>
      <c r="B40" s="7" t="n">
        <v>6.19</v>
      </c>
    </row>
    <row r="41">
      <c r="A41" s="4" t="inlineStr">
        <is>
          <t>Share Purchase Warrants, Exercisable</t>
        </is>
      </c>
      <c r="B41" s="6" t="n">
        <v>54997</v>
      </c>
    </row>
    <row r="42">
      <c r="A42" s="4" t="inlineStr">
        <is>
          <t>Share Purchase Warrants, Expiry Date</t>
        </is>
      </c>
      <c r="B42" s="4" t="inlineStr">
        <is>
          <t>Jun. 7,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 Capital and Warrant Reserve (Details Narrative) - USD ($)</t>
        </is>
      </c>
      <c r="B1" s="2" t="inlineStr">
        <is>
          <t>Sep. 09, 2021</t>
        </is>
      </c>
      <c r="C1" s="2" t="inlineStr">
        <is>
          <t>Sep. 08, 2021</t>
        </is>
      </c>
      <c r="D1" s="2" t="inlineStr">
        <is>
          <t>Aug. 18, 2020</t>
        </is>
      </c>
      <c r="E1" s="2" t="inlineStr">
        <is>
          <t>Jan. 31, 2022</t>
        </is>
      </c>
      <c r="F1" s="2" t="inlineStr">
        <is>
          <t>Jan. 31, 2021</t>
        </is>
      </c>
      <c r="G1" s="2" t="inlineStr">
        <is>
          <t>Jan. 31, 2022</t>
        </is>
      </c>
      <c r="H1" s="2" t="inlineStr">
        <is>
          <t>Jan. 31, 2021</t>
        </is>
      </c>
      <c r="I1" s="2" t="inlineStr">
        <is>
          <t>Jul. 31, 2021</t>
        </is>
      </c>
    </row>
    <row r="2">
      <c r="A2" s="3" t="inlineStr">
        <is>
          <t>IfrsStatementLineItems [Line Items]</t>
        </is>
      </c>
    </row>
    <row r="3">
      <c r="A3" s="4" t="inlineStr">
        <is>
          <t>Number of shares issued</t>
        </is>
      </c>
      <c r="E3" s="6" t="n">
        <v>208300</v>
      </c>
      <c r="G3" s="6" t="n">
        <v>208300</v>
      </c>
    </row>
    <row r="4">
      <c r="A4" s="4" t="inlineStr">
        <is>
          <t>Loss on extinguishment of debt</t>
        </is>
      </c>
      <c r="E4" s="4" t="inlineStr">
        <is>
          <t xml:space="preserve"> </t>
        </is>
      </c>
      <c r="F4" s="4" t="inlineStr">
        <is>
          <t xml:space="preserve"> </t>
        </is>
      </c>
      <c r="G4" s="4" t="inlineStr">
        <is>
          <t xml:space="preserve"> </t>
        </is>
      </c>
      <c r="H4" s="5" t="n">
        <v>-25234</v>
      </c>
    </row>
    <row r="5">
      <c r="A5" s="4" t="inlineStr">
        <is>
          <t>Issuance of shares under exercise of warrants</t>
        </is>
      </c>
      <c r="G5" s="6" t="n">
        <v>833065</v>
      </c>
    </row>
    <row r="6">
      <c r="A6" s="4" t="inlineStr">
        <is>
          <t>Shares purchased under program</t>
        </is>
      </c>
      <c r="G6" s="6" t="n">
        <v>1031672</v>
      </c>
    </row>
    <row r="7">
      <c r="A7" s="4" t="inlineStr">
        <is>
          <t>Warrants purchased under program</t>
        </is>
      </c>
      <c r="G7" s="6" t="n">
        <v>200740</v>
      </c>
    </row>
    <row r="8">
      <c r="A8" s="4" t="inlineStr">
        <is>
          <t>Shares purchased under repurchase program, value</t>
        </is>
      </c>
      <c r="G8" s="5" t="n">
        <v>9098014</v>
      </c>
    </row>
    <row r="9">
      <c r="A9" s="4" t="inlineStr">
        <is>
          <t>Fair value of traded warrants, net of commissions</t>
        </is>
      </c>
      <c r="C9" s="5" t="n">
        <v>958259</v>
      </c>
    </row>
    <row r="10">
      <c r="A10" s="4" t="inlineStr">
        <is>
          <t>Fair value of traded warrants repurchased</t>
        </is>
      </c>
      <c r="E10" s="5" t="n">
        <v>204755</v>
      </c>
      <c r="G10" s="5" t="n">
        <v>204755</v>
      </c>
    </row>
    <row r="11">
      <c r="A11" s="4" t="inlineStr">
        <is>
          <t>Number of warrants, expired during the year</t>
        </is>
      </c>
      <c r="G11" s="6" t="n">
        <v>12707</v>
      </c>
      <c r="I11" s="6" t="n">
        <v>156039</v>
      </c>
    </row>
    <row r="12">
      <c r="A12" s="4" t="inlineStr">
        <is>
          <t>Warrants exercise price</t>
        </is>
      </c>
      <c r="G12" s="7" t="n">
        <v>28.8</v>
      </c>
      <c r="I12" s="7" t="n">
        <v>-36.26</v>
      </c>
    </row>
    <row r="13">
      <c r="A13" s="4" t="inlineStr">
        <is>
          <t>Issued capital [member]</t>
        </is>
      </c>
    </row>
    <row r="14">
      <c r="A14" s="3" t="inlineStr">
        <is>
          <t>IfrsStatementLineItems [Line Items]</t>
        </is>
      </c>
    </row>
    <row r="15">
      <c r="A15" s="4" t="inlineStr">
        <is>
          <t>Shares repurchased and cancelled</t>
        </is>
      </c>
      <c r="G15" s="6" t="n">
        <v>364306</v>
      </c>
    </row>
    <row r="16">
      <c r="A16" s="4" t="inlineStr">
        <is>
          <t>Warrant One [Member]</t>
        </is>
      </c>
    </row>
    <row r="17">
      <c r="A17" s="3" t="inlineStr">
        <is>
          <t>IfrsStatementLineItems [Line Items]</t>
        </is>
      </c>
    </row>
    <row r="18">
      <c r="A18" s="4" t="inlineStr">
        <is>
          <t>Issuance of shares under exercise of warrants</t>
        </is>
      </c>
      <c r="G18" s="6" t="n">
        <v>33065</v>
      </c>
    </row>
    <row r="19">
      <c r="A19" s="4" t="inlineStr">
        <is>
          <t>Warrants exercise price</t>
        </is>
      </c>
      <c r="E19" s="7" t="n">
        <v>5.31</v>
      </c>
      <c r="G19" s="7" t="n">
        <v>5.31</v>
      </c>
    </row>
    <row r="20">
      <c r="A20" s="4" t="inlineStr">
        <is>
          <t>Proceeds from exercise of warrant</t>
        </is>
      </c>
      <c r="G20" s="5" t="n">
        <v>175658</v>
      </c>
    </row>
    <row r="21">
      <c r="A21" s="4" t="inlineStr">
        <is>
          <t>Warrant Two [Member]</t>
        </is>
      </c>
    </row>
    <row r="22">
      <c r="A22" s="3" t="inlineStr">
        <is>
          <t>IfrsStatementLineItems [Line Items]</t>
        </is>
      </c>
    </row>
    <row r="23">
      <c r="A23" s="4" t="inlineStr">
        <is>
          <t>Issuance of shares under exercise of warrants</t>
        </is>
      </c>
      <c r="G23" s="6" t="n">
        <v>800000</v>
      </c>
    </row>
    <row r="24">
      <c r="A24" s="4" t="inlineStr">
        <is>
          <t>Warrants exercise price</t>
        </is>
      </c>
      <c r="E24" s="8" t="n">
        <v>6.19</v>
      </c>
      <c r="G24" s="7" t="n">
        <v>6.19</v>
      </c>
    </row>
    <row r="25">
      <c r="A25" s="4" t="inlineStr">
        <is>
          <t>Proceeds from exercise of warrant</t>
        </is>
      </c>
      <c r="G25" s="5" t="n">
        <v>4952000</v>
      </c>
    </row>
    <row r="26">
      <c r="A26" s="4" t="inlineStr">
        <is>
          <t>Compensation Warrants [Member]</t>
        </is>
      </c>
    </row>
    <row r="27">
      <c r="A27" s="3" t="inlineStr">
        <is>
          <t>IfrsStatementLineItems [Line Items]</t>
        </is>
      </c>
    </row>
    <row r="28">
      <c r="A28" s="4" t="inlineStr">
        <is>
          <t>Issuance of shares under exercise of warrants</t>
        </is>
      </c>
      <c r="G28" s="6" t="n">
        <v>524682</v>
      </c>
    </row>
    <row r="29">
      <c r="A29" s="4" t="inlineStr">
        <is>
          <t>Warrants exercise price</t>
        </is>
      </c>
      <c r="E29" s="7" t="n">
        <v>5.65</v>
      </c>
      <c r="G29" s="7" t="n">
        <v>5.65</v>
      </c>
    </row>
    <row r="30">
      <c r="A30" s="4" t="inlineStr">
        <is>
          <t>Number of warrants, expired during the year</t>
        </is>
      </c>
      <c r="I30" s="6" t="n">
        <v>-13790</v>
      </c>
    </row>
    <row r="31">
      <c r="A31" s="4" t="inlineStr">
        <is>
          <t>Warrants exercise price</t>
        </is>
      </c>
      <c r="I31" s="7" t="n">
        <v>-35.16</v>
      </c>
    </row>
    <row r="32">
      <c r="A32" s="4" t="inlineStr">
        <is>
          <t>TSX Venture [Member]</t>
        </is>
      </c>
    </row>
    <row r="33">
      <c r="A33" s="3" t="inlineStr">
        <is>
          <t>IfrsStatementLineItems [Line Items]</t>
        </is>
      </c>
    </row>
    <row r="34">
      <c r="A34" s="4" t="inlineStr">
        <is>
          <t>Percentage of purchased shares</t>
        </is>
      </c>
      <c r="C34" s="4" t="inlineStr">
        <is>
          <t>10.00%</t>
        </is>
      </c>
    </row>
    <row r="35">
      <c r="A35" s="4" t="inlineStr">
        <is>
          <t>Number of shares, total</t>
        </is>
      </c>
      <c r="C35" s="6" t="n">
        <v>13415154</v>
      </c>
    </row>
    <row r="36">
      <c r="A36" s="4" t="inlineStr">
        <is>
          <t>Percentage of purchased warrants</t>
        </is>
      </c>
      <c r="C36" s="4" t="inlineStr">
        <is>
          <t>10.00%</t>
        </is>
      </c>
    </row>
    <row r="37">
      <c r="A37" s="4" t="inlineStr">
        <is>
          <t>Number of warrants, total</t>
        </is>
      </c>
      <c r="C37" s="6" t="n">
        <v>4119622</v>
      </c>
    </row>
    <row r="38">
      <c r="A38" s="4" t="inlineStr">
        <is>
          <t>TSX Venture [Member] | Top of range [member]</t>
        </is>
      </c>
    </row>
    <row r="39">
      <c r="A39" s="3" t="inlineStr">
        <is>
          <t>IfrsStatementLineItems [Line Items]</t>
        </is>
      </c>
    </row>
    <row r="40">
      <c r="A40" s="4" t="inlineStr">
        <is>
          <t>Shares purchased under program</t>
        </is>
      </c>
      <c r="B40" s="6" t="n">
        <v>1341515</v>
      </c>
    </row>
    <row r="41">
      <c r="A41" s="4" t="inlineStr">
        <is>
          <t>Warrants purchased under program</t>
        </is>
      </c>
      <c r="B41" s="6" t="n">
        <v>411962</v>
      </c>
    </row>
    <row r="42">
      <c r="A42" s="4" t="inlineStr">
        <is>
          <t>Ordinary shares [member] | Sichenzia Ross Ference LLP [Member]</t>
        </is>
      </c>
    </row>
    <row r="43">
      <c r="A43" s="3" t="inlineStr">
        <is>
          <t>IfrsStatementLineItems [Line Items]</t>
        </is>
      </c>
    </row>
    <row r="44">
      <c r="A44" s="4" t="inlineStr">
        <is>
          <t>Number of shares issued</t>
        </is>
      </c>
      <c r="D44" s="6" t="n">
        <v>50000</v>
      </c>
    </row>
    <row r="45">
      <c r="A45" s="4" t="inlineStr">
        <is>
          <t>Issued, price per share</t>
        </is>
      </c>
      <c r="D45" s="7" t="n">
        <v>6.59</v>
      </c>
    </row>
    <row r="46">
      <c r="A46" s="4" t="inlineStr">
        <is>
          <t>Loss on extinguishment of debt</t>
        </is>
      </c>
      <c r="D46" s="5" t="n">
        <v>252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USD ($)</t>
        </is>
      </c>
      <c r="B1" s="2" t="inlineStr">
        <is>
          <t>6 Months Ended</t>
        </is>
      </c>
    </row>
    <row r="2">
      <c r="B2" s="2" t="inlineStr">
        <is>
          <t>Jan. 31, 2022</t>
        </is>
      </c>
      <c r="C2" s="2" t="inlineStr">
        <is>
          <t>Jan. 31, 2021</t>
        </is>
      </c>
    </row>
    <row r="3">
      <c r="A3" s="3" t="inlineStr">
        <is>
          <t>Cash flow from operating activities</t>
        </is>
      </c>
    </row>
    <row r="4">
      <c r="A4" s="4" t="inlineStr">
        <is>
          <t>Net loss for the period</t>
        </is>
      </c>
      <c r="B4" s="5" t="n">
        <v>-6251424</v>
      </c>
      <c r="C4" s="5" t="n">
        <v>-657265</v>
      </c>
    </row>
    <row r="5">
      <c r="A5" s="3" t="inlineStr">
        <is>
          <t>Items not affecting cash:</t>
        </is>
      </c>
    </row>
    <row r="6">
      <c r="A6" s="4" t="inlineStr">
        <is>
          <t>Depreciation and amortization</t>
        </is>
      </c>
      <c r="B6" s="6" t="n">
        <v>7636</v>
      </c>
      <c r="C6" s="6" t="n">
        <v>7629</v>
      </c>
    </row>
    <row r="7">
      <c r="A7" s="4" t="inlineStr">
        <is>
          <t>Share-based compensation</t>
        </is>
      </c>
      <c r="B7" s="6" t="n">
        <v>1618576</v>
      </c>
      <c r="C7" s="4" t="inlineStr">
        <is>
          <t xml:space="preserve"> </t>
        </is>
      </c>
    </row>
    <row r="8">
      <c r="A8" s="4" t="inlineStr">
        <is>
          <t>Interest expense</t>
        </is>
      </c>
      <c r="B8" s="6" t="n">
        <v>979</v>
      </c>
      <c r="C8" s="6" t="n">
        <v>61511</v>
      </c>
    </row>
    <row r="9">
      <c r="A9" s="4" t="inlineStr">
        <is>
          <t>Gain from government grant</t>
        </is>
      </c>
      <c r="B9" s="6" t="n">
        <v>-3388</v>
      </c>
      <c r="C9" s="4" t="inlineStr">
        <is>
          <t xml:space="preserve"> </t>
        </is>
      </c>
    </row>
    <row r="10">
      <c r="A10" s="4" t="inlineStr">
        <is>
          <t>Change in fair value of warrants</t>
        </is>
      </c>
      <c r="B10" s="6" t="n">
        <v>49028</v>
      </c>
      <c r="C10" s="4" t="inlineStr">
        <is>
          <t xml:space="preserve"> </t>
        </is>
      </c>
    </row>
    <row r="11">
      <c r="A11" s="3" t="inlineStr">
        <is>
          <t>Changes in non-cash working capital:</t>
        </is>
      </c>
    </row>
    <row r="12">
      <c r="A12" s="4" t="inlineStr">
        <is>
          <t>Amounts receivable</t>
        </is>
      </c>
      <c r="B12" s="6" t="n">
        <v>-14592</v>
      </c>
      <c r="C12" s="6" t="n">
        <v>17687</v>
      </c>
    </row>
    <row r="13">
      <c r="A13" s="4" t="inlineStr">
        <is>
          <t>Prepaid expenses</t>
        </is>
      </c>
      <c r="B13" s="6" t="n">
        <v>210022</v>
      </c>
      <c r="C13" s="4" t="inlineStr">
        <is>
          <t xml:space="preserve"> </t>
        </is>
      </c>
    </row>
    <row r="14">
      <c r="A14" s="4" t="inlineStr">
        <is>
          <t>Accounts payable and accrued liabilities</t>
        </is>
      </c>
      <c r="B14" s="6" t="n">
        <v>48355</v>
      </c>
      <c r="C14" s="6" t="n">
        <v>354116</v>
      </c>
    </row>
    <row r="15">
      <c r="A15" s="4" t="inlineStr">
        <is>
          <t>Net cash from operating activities</t>
        </is>
      </c>
      <c r="B15" s="6" t="n">
        <v>-4334808</v>
      </c>
      <c r="C15" s="6" t="n">
        <v>-216322</v>
      </c>
    </row>
    <row r="16">
      <c r="A16" s="3" t="inlineStr">
        <is>
          <t>Cash flow from financing activities</t>
        </is>
      </c>
    </row>
    <row r="17">
      <c r="A17" s="4" t="inlineStr">
        <is>
          <t>Proceeds from exercise of warrants</t>
        </is>
      </c>
      <c r="B17" s="6" t="n">
        <v>5127658</v>
      </c>
      <c r="C17" s="4" t="inlineStr">
        <is>
          <t xml:space="preserve"> </t>
        </is>
      </c>
    </row>
    <row r="18">
      <c r="A18" s="4" t="inlineStr">
        <is>
          <t>Share and warrant buyback program</t>
        </is>
      </c>
      <c r="B18" s="6" t="n">
        <v>-10056273</v>
      </c>
      <c r="C18" s="4" t="inlineStr">
        <is>
          <t xml:space="preserve"> </t>
        </is>
      </c>
    </row>
    <row r="19">
      <c r="A19" s="4" t="inlineStr">
        <is>
          <t>Repayment government grant</t>
        </is>
      </c>
      <c r="B19" s="6" t="n">
        <v>-23577</v>
      </c>
    </row>
    <row r="20">
      <c r="A20" s="4" t="inlineStr">
        <is>
          <t>Proceeds from receipt of short-term loans</t>
        </is>
      </c>
      <c r="B20" s="4" t="inlineStr">
        <is>
          <t xml:space="preserve"> </t>
        </is>
      </c>
      <c r="C20" s="6" t="n">
        <v>26007</v>
      </c>
    </row>
    <row r="21">
      <c r="A21" s="4" t="inlineStr">
        <is>
          <t>Proceeds from issuance of convertible loans</t>
        </is>
      </c>
      <c r="B21" s="4" t="inlineStr">
        <is>
          <t xml:space="preserve"> </t>
        </is>
      </c>
      <c r="C21" s="6" t="n">
        <v>215710</v>
      </c>
    </row>
    <row r="22">
      <c r="A22" s="4" t="inlineStr">
        <is>
          <t>Net cash from financing activities</t>
        </is>
      </c>
      <c r="B22" s="6" t="n">
        <v>-4952192</v>
      </c>
      <c r="C22" s="6" t="n">
        <v>241717</v>
      </c>
    </row>
    <row r="23">
      <c r="A23" s="4" t="inlineStr">
        <is>
          <t>Decrease in cash</t>
        </is>
      </c>
      <c r="B23" s="6" t="n">
        <v>-9287000</v>
      </c>
      <c r="C23" s="6" t="n">
        <v>25395</v>
      </c>
    </row>
    <row r="24">
      <c r="A24" s="4" t="inlineStr">
        <is>
          <t>Effects of changes in foreign exchage</t>
        </is>
      </c>
      <c r="B24" s="4" t="inlineStr">
        <is>
          <t xml:space="preserve"> </t>
        </is>
      </c>
      <c r="C24" s="6" t="n">
        <v>-40691</v>
      </c>
    </row>
    <row r="25">
      <c r="A25" s="4" t="inlineStr">
        <is>
          <t>Cash, beginning of the period</t>
        </is>
      </c>
      <c r="B25" s="6" t="n">
        <v>57268685</v>
      </c>
      <c r="C25" s="6" t="n">
        <v>21249</v>
      </c>
    </row>
    <row r="26">
      <c r="A26" s="4" t="inlineStr">
        <is>
          <t>Cash, end of the period</t>
        </is>
      </c>
      <c r="B26" s="5" t="n">
        <v>47981685</v>
      </c>
      <c r="C26" s="5" t="n">
        <v>59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Summary of Changes in Stock Options (Details)</t>
        </is>
      </c>
      <c r="B1" s="2" t="inlineStr">
        <is>
          <t>6 Months Ended</t>
        </is>
      </c>
      <c r="C1" s="2" t="inlineStr">
        <is>
          <t>12 Months Ended</t>
        </is>
      </c>
    </row>
    <row r="2">
      <c r="B2" s="2" t="inlineStr">
        <is>
          <t>Jan. 31, 2022shares$ / shares</t>
        </is>
      </c>
      <c r="C2" s="2" t="inlineStr">
        <is>
          <t>Jul. 31, 2021shares$ / shares</t>
        </is>
      </c>
    </row>
    <row r="3">
      <c r="A3" s="3" t="inlineStr">
        <is>
          <t>Classes of employee benefits expense [abstract]</t>
        </is>
      </c>
    </row>
    <row r="4">
      <c r="A4" s="4" t="inlineStr">
        <is>
          <t>Number of options outstanding, Beginning Balance | shares</t>
        </is>
      </c>
      <c r="B4" s="6" t="n">
        <v>674666</v>
      </c>
      <c r="C4" s="6" t="n">
        <v>19969</v>
      </c>
    </row>
    <row r="5">
      <c r="A5" s="4" t="inlineStr">
        <is>
          <t>Weighted average exercise price, Beginning Balance | $ / shares</t>
        </is>
      </c>
      <c r="B5" s="7" t="n">
        <v>4.39</v>
      </c>
      <c r="C5" s="7" t="n">
        <v>39.89</v>
      </c>
    </row>
    <row r="6">
      <c r="A6" s="4" t="inlineStr">
        <is>
          <t>Number of options outstanding, Granted | shares</t>
        </is>
      </c>
      <c r="B6" s="6" t="n">
        <v>637300</v>
      </c>
      <c r="C6" s="6" t="n">
        <v>672000</v>
      </c>
    </row>
    <row r="7">
      <c r="A7" s="4" t="inlineStr">
        <is>
          <t>Weighted average exercise price, Granted | $ / shares</t>
        </is>
      </c>
      <c r="B7" s="7" t="n">
        <v>5.74</v>
      </c>
      <c r="C7" s="7" t="n">
        <v>4.24</v>
      </c>
    </row>
    <row r="8">
      <c r="A8" s="4" t="inlineStr">
        <is>
          <t>Number of options outstanding, Expired | shares</t>
        </is>
      </c>
      <c r="C8" s="6" t="n">
        <v>-16636</v>
      </c>
    </row>
    <row r="9">
      <c r="A9" s="4" t="inlineStr">
        <is>
          <t>Weighted average exercise price, Expired | $ / shares</t>
        </is>
      </c>
      <c r="C9" s="7" t="n">
        <v>-38.32</v>
      </c>
    </row>
    <row r="10">
      <c r="A10" s="4" t="inlineStr">
        <is>
          <t>Number of options outstanding, Cancelled | shares</t>
        </is>
      </c>
      <c r="C10" s="6" t="n">
        <v>-667</v>
      </c>
    </row>
    <row r="11">
      <c r="A11" s="4" t="inlineStr">
        <is>
          <t>Weighted average exercise price, Cancelled | $ / shares</t>
        </is>
      </c>
      <c r="C11" s="7" t="n">
        <v>-61.83</v>
      </c>
    </row>
    <row r="12">
      <c r="A12" s="4" t="inlineStr">
        <is>
          <t>Number of options outstanding, Ending Balance | shares</t>
        </is>
      </c>
      <c r="B12" s="6" t="n">
        <v>1311966</v>
      </c>
      <c r="C12" s="6" t="n">
        <v>674666</v>
      </c>
    </row>
    <row r="13">
      <c r="A13" s="4" t="inlineStr">
        <is>
          <t>Weighted average exercise price, Ending Balance | $ / shares</t>
        </is>
      </c>
      <c r="B13" s="7" t="n">
        <v>6.16</v>
      </c>
      <c r="C13" s="7" t="n">
        <v>4.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8" customWidth="1" min="1" max="1"/>
    <col width="30" customWidth="1" min="2" max="2"/>
    <col width="20" customWidth="1" min="3" max="3"/>
    <col width="20" customWidth="1" min="4" max="4"/>
  </cols>
  <sheetData>
    <row r="1">
      <c r="A1" s="1" t="inlineStr">
        <is>
          <t>Schedule of Options Outstanding and Exercisable (Details)</t>
        </is>
      </c>
      <c r="B1" s="2" t="inlineStr">
        <is>
          <t>6 Months Ended</t>
        </is>
      </c>
    </row>
    <row r="2">
      <c r="B2" s="2" t="inlineStr">
        <is>
          <t>Jan. 31, 2022shares$ / shares</t>
        </is>
      </c>
      <c r="C2" s="2" t="inlineStr">
        <is>
          <t>Jul. 31, 2021shares</t>
        </is>
      </c>
      <c r="D2" s="2" t="inlineStr">
        <is>
          <t>Jul. 31, 2020shares</t>
        </is>
      </c>
    </row>
    <row r="3">
      <c r="A3" s="3" t="inlineStr">
        <is>
          <t>IfrsStatementLineItems [Line Items]</t>
        </is>
      </c>
    </row>
    <row r="4">
      <c r="A4" s="4" t="inlineStr">
        <is>
          <t>Number of Options</t>
        </is>
      </c>
      <c r="B4" s="6" t="n">
        <v>1311966</v>
      </c>
      <c r="C4" s="6" t="n">
        <v>674666</v>
      </c>
      <c r="D4" s="6" t="n">
        <v>19969</v>
      </c>
    </row>
    <row r="5">
      <c r="A5" s="4" t="inlineStr">
        <is>
          <t>Exercisable</t>
        </is>
      </c>
      <c r="B5" s="6" t="n">
        <v>911061</v>
      </c>
    </row>
    <row r="6">
      <c r="A6" s="4" t="inlineStr">
        <is>
          <t>Exercise Price One [Member]</t>
        </is>
      </c>
    </row>
    <row r="7">
      <c r="A7" s="3" t="inlineStr">
        <is>
          <t>IfrsStatementLineItems [Line Items]</t>
        </is>
      </c>
    </row>
    <row r="8">
      <c r="A8" s="4" t="inlineStr">
        <is>
          <t>Number of Options</t>
        </is>
      </c>
      <c r="B8" s="6" t="n">
        <v>1667</v>
      </c>
    </row>
    <row r="9">
      <c r="A9" s="4" t="inlineStr">
        <is>
          <t>Exercise Price | $ / shares</t>
        </is>
      </c>
      <c r="B9" s="5" t="n">
        <v>48</v>
      </c>
    </row>
    <row r="10">
      <c r="A10" s="4" t="inlineStr">
        <is>
          <t>Exercisable</t>
        </is>
      </c>
      <c r="B10" s="6" t="n">
        <v>1667</v>
      </c>
    </row>
    <row r="11">
      <c r="A11" s="4" t="inlineStr">
        <is>
          <t>Expiry date</t>
        </is>
      </c>
      <c r="B11" s="4" t="inlineStr">
        <is>
          <t>Mar. 10,
		2022</t>
        </is>
      </c>
    </row>
    <row r="12">
      <c r="A12" s="4" t="inlineStr">
        <is>
          <t>Exercise Price Two [Member]</t>
        </is>
      </c>
    </row>
    <row r="13">
      <c r="A13" s="3" t="inlineStr">
        <is>
          <t>IfrsStatementLineItems [Line Items]</t>
        </is>
      </c>
    </row>
    <row r="14">
      <c r="A14" s="4" t="inlineStr">
        <is>
          <t>Number of Options</t>
        </is>
      </c>
      <c r="B14" s="6" t="n">
        <v>833</v>
      </c>
    </row>
    <row r="15">
      <c r="A15" s="4" t="inlineStr">
        <is>
          <t>Exercise Price | $ / shares</t>
        </is>
      </c>
      <c r="B15" s="7" t="n">
        <v>33.6</v>
      </c>
    </row>
    <row r="16">
      <c r="A16" s="4" t="inlineStr">
        <is>
          <t>Exercisable</t>
        </is>
      </c>
      <c r="B16" s="6" t="n">
        <v>833</v>
      </c>
    </row>
    <row r="17">
      <c r="A17" s="4" t="inlineStr">
        <is>
          <t>Expiry date</t>
        </is>
      </c>
      <c r="B17" s="4" t="inlineStr">
        <is>
          <t>Jul. 1,
		2023</t>
        </is>
      </c>
    </row>
    <row r="18">
      <c r="A18" s="4" t="inlineStr">
        <is>
          <t>Exercise Price Three [Member]</t>
        </is>
      </c>
    </row>
    <row r="19">
      <c r="A19" s="3" t="inlineStr">
        <is>
          <t>IfrsStatementLineItems [Line Items]</t>
        </is>
      </c>
    </row>
    <row r="20">
      <c r="A20" s="4" t="inlineStr">
        <is>
          <t>Number of Options</t>
        </is>
      </c>
      <c r="B20" s="6" t="n">
        <v>166</v>
      </c>
    </row>
    <row r="21">
      <c r="A21" s="4" t="inlineStr">
        <is>
          <t>Exercise Price | $ / shares</t>
        </is>
      </c>
      <c r="B21" s="7" t="n">
        <v>16.8</v>
      </c>
    </row>
    <row r="22">
      <c r="A22" s="4" t="inlineStr">
        <is>
          <t>Exercisable</t>
        </is>
      </c>
      <c r="B22" s="6" t="n">
        <v>166</v>
      </c>
    </row>
    <row r="23">
      <c r="A23" s="4" t="inlineStr">
        <is>
          <t>Expiry date</t>
        </is>
      </c>
      <c r="B23" s="4" t="inlineStr">
        <is>
          <t>Sep. 9,
		2024</t>
        </is>
      </c>
    </row>
    <row r="24">
      <c r="A24" s="4" t="inlineStr">
        <is>
          <t>Exercise Price Four [Member]</t>
        </is>
      </c>
    </row>
    <row r="25">
      <c r="A25" s="3" t="inlineStr">
        <is>
          <t>IfrsStatementLineItems [Line Items]</t>
        </is>
      </c>
    </row>
    <row r="26">
      <c r="A26" s="4" t="inlineStr">
        <is>
          <t>Number of Options</t>
        </is>
      </c>
      <c r="B26" s="6" t="n">
        <v>612000</v>
      </c>
    </row>
    <row r="27">
      <c r="A27" s="4" t="inlineStr">
        <is>
          <t>Exercise Price | $ / shares</t>
        </is>
      </c>
      <c r="B27" s="7" t="n">
        <v>4.24</v>
      </c>
    </row>
    <row r="28">
      <c r="A28" s="4" t="inlineStr">
        <is>
          <t>Exercisable</t>
        </is>
      </c>
      <c r="B28" s="6" t="n">
        <v>612000</v>
      </c>
    </row>
    <row r="29">
      <c r="A29" s="4" t="inlineStr">
        <is>
          <t>Expiry date</t>
        </is>
      </c>
      <c r="B29" s="4" t="inlineStr">
        <is>
          <t>Mar. 29,
		2026</t>
        </is>
      </c>
    </row>
    <row r="30">
      <c r="A30" s="4" t="inlineStr">
        <is>
          <t>Exercise Price Five [Member]</t>
        </is>
      </c>
    </row>
    <row r="31">
      <c r="A31" s="3" t="inlineStr">
        <is>
          <t>IfrsStatementLineItems [Line Items]</t>
        </is>
      </c>
    </row>
    <row r="32">
      <c r="A32" s="4" t="inlineStr">
        <is>
          <t>Number of Options</t>
        </is>
      </c>
      <c r="B32" s="6" t="n">
        <v>60000</v>
      </c>
    </row>
    <row r="33">
      <c r="A33" s="4" t="inlineStr">
        <is>
          <t>Exercise Price | $ / shares</t>
        </is>
      </c>
      <c r="B33" s="7" t="n">
        <v>4.24</v>
      </c>
    </row>
    <row r="34">
      <c r="A34" s="4" t="inlineStr">
        <is>
          <t>Exercisable</t>
        </is>
      </c>
      <c r="B34" s="6" t="n">
        <v>60000</v>
      </c>
    </row>
    <row r="35">
      <c r="A35" s="4" t="inlineStr">
        <is>
          <t>Expiry date</t>
        </is>
      </c>
      <c r="B35" s="4" t="inlineStr">
        <is>
          <t>Apr. 19,
		2026</t>
        </is>
      </c>
    </row>
    <row r="36">
      <c r="A36" s="4" t="inlineStr">
        <is>
          <t>Exercise Price Six [Member]</t>
        </is>
      </c>
    </row>
    <row r="37">
      <c r="A37" s="3" t="inlineStr">
        <is>
          <t>IfrsStatementLineItems [Line Items]</t>
        </is>
      </c>
    </row>
    <row r="38">
      <c r="A38" s="4" t="inlineStr">
        <is>
          <t>Number of Options</t>
        </is>
      </c>
      <c r="B38" s="6" t="n">
        <v>100000</v>
      </c>
    </row>
    <row r="39">
      <c r="A39" s="4" t="inlineStr">
        <is>
          <t>Exercise Price | $ / shares</t>
        </is>
      </c>
      <c r="B39" s="7" t="n">
        <v>5.74</v>
      </c>
    </row>
    <row r="40">
      <c r="A40" s="4" t="inlineStr">
        <is>
          <t>Exercisable</t>
        </is>
      </c>
      <c r="B40" s="6" t="n">
        <v>100000</v>
      </c>
    </row>
    <row r="41">
      <c r="A41" s="4" t="inlineStr">
        <is>
          <t>Expiry date</t>
        </is>
      </c>
      <c r="B41" s="4" t="inlineStr">
        <is>
          <t>Sep. 1,
		2026</t>
        </is>
      </c>
    </row>
    <row r="42">
      <c r="A42" s="4" t="inlineStr">
        <is>
          <t>Exercise Price Seven [Member]</t>
        </is>
      </c>
    </row>
    <row r="43">
      <c r="A43" s="3" t="inlineStr">
        <is>
          <t>IfrsStatementLineItems [Line Items]</t>
        </is>
      </c>
    </row>
    <row r="44">
      <c r="A44" s="4" t="inlineStr">
        <is>
          <t>Number of Options</t>
        </is>
      </c>
      <c r="B44" s="6" t="n">
        <v>12600</v>
      </c>
    </row>
    <row r="45">
      <c r="A45" s="4" t="inlineStr">
        <is>
          <t>Exercise Price | $ / shares</t>
        </is>
      </c>
      <c r="B45" s="7" t="n">
        <v>7.87</v>
      </c>
    </row>
    <row r="46">
      <c r="A46" s="4" t="inlineStr">
        <is>
          <t>Exercisable</t>
        </is>
      </c>
      <c r="B46" s="6" t="n">
        <v>10520</v>
      </c>
    </row>
    <row r="47">
      <c r="A47" s="4" t="inlineStr">
        <is>
          <t>Expiry date</t>
        </is>
      </c>
      <c r="B47" s="4" t="inlineStr">
        <is>
          <t>Nov. 1,
		2026</t>
        </is>
      </c>
    </row>
    <row r="48">
      <c r="A48" s="4" t="inlineStr">
        <is>
          <t>Exercise Price Eight [Member]</t>
        </is>
      </c>
    </row>
    <row r="49">
      <c r="A49" s="3" t="inlineStr">
        <is>
          <t>IfrsStatementLineItems [Line Items]</t>
        </is>
      </c>
    </row>
    <row r="50">
      <c r="A50" s="4" t="inlineStr">
        <is>
          <t>Number of Options</t>
        </is>
      </c>
      <c r="B50" s="6" t="n">
        <v>524700</v>
      </c>
    </row>
    <row r="51">
      <c r="A51" s="4" t="inlineStr">
        <is>
          <t>Exercise Price | $ / shares</t>
        </is>
      </c>
      <c r="B51" s="7" t="n">
        <v>8.470000000000001</v>
      </c>
    </row>
    <row r="52">
      <c r="A52" s="4" t="inlineStr">
        <is>
          <t>Exercisable</t>
        </is>
      </c>
      <c r="B52" s="6" t="n">
        <v>125875</v>
      </c>
    </row>
    <row r="53">
      <c r="A53" s="4" t="inlineStr">
        <is>
          <t>Expiry date</t>
        </is>
      </c>
      <c r="B53" s="4" t="inlineStr">
        <is>
          <t>Jan. 13,
		20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21" customWidth="1" min="6" max="6"/>
    <col width="27" customWidth="1" min="7" max="7"/>
    <col width="21" customWidth="1" min="8" max="8"/>
    <col width="20" customWidth="1" min="9" max="9"/>
  </cols>
  <sheetData>
    <row r="1">
      <c r="A1" s="1" t="inlineStr">
        <is>
          <t>Share-Based Compensation and Share-Based Payment Reserve (Details Narrative)</t>
        </is>
      </c>
      <c r="B1" s="2" t="inlineStr">
        <is>
          <t>Jan. 13, 2022USD ($)shares$ / shares</t>
        </is>
      </c>
      <c r="C1" s="2" t="inlineStr">
        <is>
          <t>Nov. 02, 2021USD ($)shares$ / shares</t>
        </is>
      </c>
      <c r="D1" s="2" t="inlineStr">
        <is>
          <t>Sep. 02, 2021USD ($)shares$ / shares</t>
        </is>
      </c>
      <c r="E1" s="2" t="inlineStr">
        <is>
          <t>Jan. 31, 2022USD ($)</t>
        </is>
      </c>
      <c r="F1" s="2" t="inlineStr">
        <is>
          <t>Jan. 31, 2021USD ($)</t>
        </is>
      </c>
      <c r="G1" s="2" t="inlineStr">
        <is>
          <t>Jan. 31, 2022USD ($)shares</t>
        </is>
      </c>
      <c r="H1" s="2" t="inlineStr">
        <is>
          <t>Jan. 31, 2021USD ($)</t>
        </is>
      </c>
      <c r="I1" s="2" t="inlineStr">
        <is>
          <t>Jul. 31, 2021shares</t>
        </is>
      </c>
    </row>
    <row r="2">
      <c r="A2" s="3" t="inlineStr">
        <is>
          <t>IfrsStatementLineItems [Line Items]</t>
        </is>
      </c>
    </row>
    <row r="3">
      <c r="A3" s="4" t="inlineStr">
        <is>
          <t>Number of share options granted</t>
        </is>
      </c>
      <c r="G3" s="6" t="n">
        <v>637300</v>
      </c>
      <c r="I3" s="6" t="n">
        <v>672000</v>
      </c>
    </row>
    <row r="4">
      <c r="A4" s="4" t="inlineStr">
        <is>
          <t>Stock- based compensation expense | $</t>
        </is>
      </c>
      <c r="E4" s="5" t="n">
        <v>1100442</v>
      </c>
      <c r="F4" s="4" t="inlineStr">
        <is>
          <t xml:space="preserve"> </t>
        </is>
      </c>
      <c r="G4" s="5" t="n">
        <v>1618576</v>
      </c>
      <c r="H4" s="4" t="inlineStr">
        <is>
          <t xml:space="preserve"> </t>
        </is>
      </c>
    </row>
    <row r="5">
      <c r="A5" s="4" t="inlineStr">
        <is>
          <t>Weighted average remaining contractual life</t>
        </is>
      </c>
      <c r="G5" s="4" t="inlineStr">
        <is>
          <t>4 years 6 months 3 days</t>
        </is>
      </c>
      <c r="H5" s="4" t="inlineStr">
        <is>
          <t>6 months 21 days</t>
        </is>
      </c>
    </row>
    <row r="6">
      <c r="A6" s="4" t="inlineStr">
        <is>
          <t>Officers, Directors, Employees and Consultants [Member]</t>
        </is>
      </c>
    </row>
    <row r="7">
      <c r="A7" s="3" t="inlineStr">
        <is>
          <t>IfrsStatementLineItems [Line Items]</t>
        </is>
      </c>
    </row>
    <row r="8">
      <c r="A8" s="4" t="inlineStr">
        <is>
          <t>Acquire percent of common stock</t>
        </is>
      </c>
      <c r="E8" s="4" t="inlineStr">
        <is>
          <t>10.00%</t>
        </is>
      </c>
      <c r="G8" s="4" t="inlineStr">
        <is>
          <t>10.00%</t>
        </is>
      </c>
    </row>
    <row r="9">
      <c r="A9" s="4" t="inlineStr">
        <is>
          <t>Board of Directors [Member]</t>
        </is>
      </c>
    </row>
    <row r="10">
      <c r="A10" s="3" t="inlineStr">
        <is>
          <t>IfrsStatementLineItems [Line Items]</t>
        </is>
      </c>
    </row>
    <row r="11">
      <c r="A11" s="4" t="inlineStr">
        <is>
          <t>Options granted years</t>
        </is>
      </c>
      <c r="G11" s="4" t="inlineStr">
        <is>
          <t>5 years</t>
        </is>
      </c>
    </row>
    <row r="12">
      <c r="A12" s="4" t="inlineStr">
        <is>
          <t>Consultant [Member] | Stock Options [Member]</t>
        </is>
      </c>
    </row>
    <row r="13">
      <c r="A13" s="3" t="inlineStr">
        <is>
          <t>IfrsStatementLineItems [Line Items]</t>
        </is>
      </c>
    </row>
    <row r="14">
      <c r="A14" s="4" t="inlineStr">
        <is>
          <t>Number of share options granted</t>
        </is>
      </c>
      <c r="D14" s="6" t="n">
        <v>100000</v>
      </c>
    </row>
    <row r="15">
      <c r="A15" s="4" t="inlineStr">
        <is>
          <t>Fair value weighted average assumptions, exercise price | $ / shares</t>
        </is>
      </c>
      <c r="D15" s="7" t="n">
        <v>5.74</v>
      </c>
    </row>
    <row r="16">
      <c r="A16" s="4" t="inlineStr">
        <is>
          <t>Stock option fair value | $</t>
        </is>
      </c>
      <c r="D16" s="5" t="n">
        <v>518134</v>
      </c>
    </row>
    <row r="17">
      <c r="A17" s="4" t="inlineStr">
        <is>
          <t>Fair value weighted average assumptions, share price | $ / shares</t>
        </is>
      </c>
      <c r="D17" s="7" t="n">
        <v>6.79</v>
      </c>
    </row>
    <row r="18">
      <c r="A18" s="4" t="inlineStr">
        <is>
          <t>Fair value weighted average assumptions, expected life</t>
        </is>
      </c>
      <c r="D18" s="4" t="inlineStr">
        <is>
          <t>5 years</t>
        </is>
      </c>
    </row>
    <row r="19">
      <c r="A19" s="4" t="inlineStr">
        <is>
          <t>Fair value weighted average assumptions, annualized volatility</t>
        </is>
      </c>
      <c r="D19" s="4" t="inlineStr">
        <is>
          <t>100.00%</t>
        </is>
      </c>
    </row>
    <row r="20">
      <c r="A20" s="4" t="inlineStr">
        <is>
          <t>Fair value weighted average assumptions, dividend yield</t>
        </is>
      </c>
      <c r="D20" s="4" t="inlineStr">
        <is>
          <t>0.00%</t>
        </is>
      </c>
    </row>
    <row r="21">
      <c r="A21" s="4" t="inlineStr">
        <is>
          <t>Fair value weighted average assumptions, risk free rate</t>
        </is>
      </c>
      <c r="D21" s="4" t="inlineStr">
        <is>
          <t>0.80%</t>
        </is>
      </c>
    </row>
    <row r="22">
      <c r="A22" s="4" t="inlineStr">
        <is>
          <t>Director [Member] | Stock Options [Member]</t>
        </is>
      </c>
    </row>
    <row r="23">
      <c r="A23" s="3" t="inlineStr">
        <is>
          <t>IfrsStatementLineItems [Line Items]</t>
        </is>
      </c>
    </row>
    <row r="24">
      <c r="A24" s="4" t="inlineStr">
        <is>
          <t>Number of share options granted</t>
        </is>
      </c>
      <c r="C24" s="6" t="n">
        <v>12600</v>
      </c>
    </row>
    <row r="25">
      <c r="A25" s="4" t="inlineStr">
        <is>
          <t>Fair value weighted average assumptions, exercise price | $ / shares</t>
        </is>
      </c>
      <c r="C25" s="7" t="n">
        <v>7.94</v>
      </c>
    </row>
    <row r="26">
      <c r="A26" s="4" t="inlineStr">
        <is>
          <t>Stock option fair value | $</t>
        </is>
      </c>
      <c r="C26" s="5" t="n">
        <v>74579</v>
      </c>
    </row>
    <row r="27">
      <c r="A27" s="4" t="inlineStr">
        <is>
          <t>Fair value weighted average assumptions, share price | $ / shares</t>
        </is>
      </c>
      <c r="C27" s="7" t="n">
        <v>7.95</v>
      </c>
    </row>
    <row r="28">
      <c r="A28" s="4" t="inlineStr">
        <is>
          <t>Fair value weighted average assumptions, expected life</t>
        </is>
      </c>
      <c r="C28" s="4" t="inlineStr">
        <is>
          <t>5 years</t>
        </is>
      </c>
    </row>
    <row r="29">
      <c r="A29" s="4" t="inlineStr">
        <is>
          <t>Fair value weighted average assumptions, annualized volatility</t>
        </is>
      </c>
      <c r="C29" s="4" t="inlineStr">
        <is>
          <t>100.00%</t>
        </is>
      </c>
    </row>
    <row r="30">
      <c r="A30" s="4" t="inlineStr">
        <is>
          <t>Fair value weighted average assumptions, dividend yield</t>
        </is>
      </c>
      <c r="C30" s="4" t="inlineStr">
        <is>
          <t>0.00%</t>
        </is>
      </c>
    </row>
    <row r="31">
      <c r="A31" s="4" t="inlineStr">
        <is>
          <t>Fair value weighted average assumptions, risk free rate</t>
        </is>
      </c>
      <c r="C31" s="4" t="inlineStr">
        <is>
          <t>1.19%</t>
        </is>
      </c>
    </row>
    <row r="32">
      <c r="A32" s="4" t="inlineStr">
        <is>
          <t>Number of other equity instruments exercised or vested in share-based payment arrangement</t>
        </is>
      </c>
      <c r="C32" s="6" t="n">
        <v>10000</v>
      </c>
    </row>
    <row r="33">
      <c r="A33" s="4" t="inlineStr">
        <is>
          <t>Advisory Board [Member] | Stock Options [Member]</t>
        </is>
      </c>
    </row>
    <row r="34">
      <c r="A34" s="3" t="inlineStr">
        <is>
          <t>IfrsStatementLineItems [Line Items]</t>
        </is>
      </c>
    </row>
    <row r="35">
      <c r="A35" s="4" t="inlineStr">
        <is>
          <t>Number of other equity instruments exercised or vested in share-based payment arrangement</t>
        </is>
      </c>
      <c r="C35" s="6" t="n">
        <v>2600</v>
      </c>
    </row>
    <row r="36">
      <c r="A36" s="4" t="inlineStr">
        <is>
          <t>Directors, Officers and Employees [Member] | Stock Options [Member]</t>
        </is>
      </c>
    </row>
    <row r="37">
      <c r="A37" s="3" t="inlineStr">
        <is>
          <t>IfrsStatementLineItems [Line Items]</t>
        </is>
      </c>
    </row>
    <row r="38">
      <c r="A38" s="4" t="inlineStr">
        <is>
          <t>Number of share options granted</t>
        </is>
      </c>
      <c r="B38" s="6" t="n">
        <v>524700</v>
      </c>
    </row>
    <row r="39">
      <c r="A39" s="4" t="inlineStr">
        <is>
          <t>Fair value weighted average assumptions, exercise price | $ / shares</t>
        </is>
      </c>
      <c r="B39" s="7" t="n">
        <v>8.470000000000001</v>
      </c>
    </row>
    <row r="40">
      <c r="A40" s="4" t="inlineStr">
        <is>
          <t>Stock option fair value | $</t>
        </is>
      </c>
      <c r="B40" s="5" t="n">
        <v>3141999</v>
      </c>
    </row>
    <row r="41">
      <c r="A41" s="4" t="inlineStr">
        <is>
          <t>Fair value weighted average assumptions, share price | $ / shares</t>
        </is>
      </c>
      <c r="B41" s="7" t="n">
        <v>8.09</v>
      </c>
    </row>
    <row r="42">
      <c r="A42" s="4" t="inlineStr">
        <is>
          <t>Fair value weighted average assumptions, expected life</t>
        </is>
      </c>
      <c r="B42" s="4" t="inlineStr">
        <is>
          <t>5 years</t>
        </is>
      </c>
    </row>
    <row r="43">
      <c r="A43" s="4" t="inlineStr">
        <is>
          <t>Fair value weighted average assumptions, annualized volatility</t>
        </is>
      </c>
      <c r="B43" s="4" t="inlineStr">
        <is>
          <t>100.00%</t>
        </is>
      </c>
    </row>
    <row r="44">
      <c r="A44" s="4" t="inlineStr">
        <is>
          <t>Fair value weighted average assumptions, dividend yield</t>
        </is>
      </c>
      <c r="B44" s="4" t="inlineStr">
        <is>
          <t>0.00%</t>
        </is>
      </c>
    </row>
    <row r="45">
      <c r="A45" s="4" t="inlineStr">
        <is>
          <t>Fair value weighted average assumptions, risk free rate</t>
        </is>
      </c>
      <c r="B45" s="4" t="inlineStr">
        <is>
          <t>1.47%</t>
        </is>
      </c>
    </row>
    <row r="46">
      <c r="A46" s="4" t="inlineStr">
        <is>
          <t>Number of other equity instruments exercised or vested in share-based payment arrangement</t>
        </is>
      </c>
      <c r="B46" s="6" t="n">
        <v>42400</v>
      </c>
    </row>
    <row r="47">
      <c r="A47" s="4" t="inlineStr">
        <is>
          <t>Insiders [Member] | Stock Options [Member]</t>
        </is>
      </c>
    </row>
    <row r="48">
      <c r="A48" s="3" t="inlineStr">
        <is>
          <t>IfrsStatementLineItems [Line Items]</t>
        </is>
      </c>
    </row>
    <row r="49">
      <c r="A49" s="4" t="inlineStr">
        <is>
          <t>Number of share options granted</t>
        </is>
      </c>
      <c r="B49" s="6" t="n">
        <v>482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Key Management Transactions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Disclosure of transactions between related parties [abstract]</t>
        </is>
      </c>
    </row>
    <row r="4">
      <c r="A4" s="4" t="inlineStr">
        <is>
          <t>a) Paid or accrued professional fees to a company controlled by an officer of the Company</t>
        </is>
      </c>
      <c r="B4" s="5" t="n">
        <v>79121</v>
      </c>
      <c r="C4" s="5" t="n">
        <v>8547</v>
      </c>
      <c r="D4" s="5" t="n">
        <v>98294</v>
      </c>
      <c r="E4" s="5" t="n">
        <v>17094</v>
      </c>
    </row>
    <row r="5">
      <c r="A5" s="4" t="inlineStr">
        <is>
          <t>b) Paid or accrued consulting fees to companies controlled by individual directors.</t>
        </is>
      </c>
      <c r="B5" s="6" t="n">
        <v>16460</v>
      </c>
      <c r="C5" s="6" t="n">
        <v>7786</v>
      </c>
      <c r="D5" s="6" t="n">
        <v>37672</v>
      </c>
      <c r="E5" s="6" t="n">
        <v>15926</v>
      </c>
    </row>
    <row r="6">
      <c r="A6" s="4" t="inlineStr">
        <is>
          <t>c) Paid or accrued wages and consulting fees to directors</t>
        </is>
      </c>
      <c r="B6" s="6" t="n">
        <v>243297</v>
      </c>
      <c r="C6" s="6" t="n">
        <v>91489</v>
      </c>
      <c r="D6" s="6" t="n">
        <v>455405</v>
      </c>
      <c r="E6" s="6" t="n">
        <v>200936</v>
      </c>
    </row>
    <row r="7">
      <c r="A7" s="4" t="inlineStr">
        <is>
          <t>d) Share based compensation to directors and officers</t>
        </is>
      </c>
      <c r="B7" s="5" t="n">
        <v>1045957</v>
      </c>
      <c r="C7" s="4" t="inlineStr">
        <is>
          <t xml:space="preserve"> </t>
        </is>
      </c>
      <c r="D7" s="5" t="n">
        <v>1045957</v>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Related Party Transactions and Balances (Details Narrative) - USD ($)</t>
        </is>
      </c>
      <c r="B1" s="2" t="inlineStr">
        <is>
          <t>3 Months Ended</t>
        </is>
      </c>
      <c r="D1" s="2" t="inlineStr">
        <is>
          <t>6 Months Ended</t>
        </is>
      </c>
      <c r="F1" s="2" t="inlineStr">
        <is>
          <t>12 Months Ended</t>
        </is>
      </c>
    </row>
    <row r="2">
      <c r="B2" s="2" t="inlineStr">
        <is>
          <t>Jan. 31, 2022</t>
        </is>
      </c>
      <c r="C2" s="2" t="inlineStr">
        <is>
          <t>Jan. 31, 2021</t>
        </is>
      </c>
      <c r="D2" s="2" t="inlineStr">
        <is>
          <t>Jan. 31, 2022</t>
        </is>
      </c>
      <c r="E2" s="2" t="inlineStr">
        <is>
          <t>Jan. 31, 2021</t>
        </is>
      </c>
      <c r="F2" s="2" t="inlineStr">
        <is>
          <t>Jul. 31, 2021</t>
        </is>
      </c>
    </row>
    <row r="3">
      <c r="A3" s="3" t="inlineStr">
        <is>
          <t>IfrsStatementLineItems [Line Items]</t>
        </is>
      </c>
    </row>
    <row r="4">
      <c r="A4" s="4" t="inlineStr">
        <is>
          <t>Consulting fees</t>
        </is>
      </c>
      <c r="B4" s="5" t="n">
        <v>16460</v>
      </c>
      <c r="C4" s="5" t="n">
        <v>7786</v>
      </c>
      <c r="D4" s="5" t="n">
        <v>37672</v>
      </c>
      <c r="E4" s="5" t="n">
        <v>15926</v>
      </c>
    </row>
    <row r="5">
      <c r="A5" s="4" t="inlineStr">
        <is>
          <t>Directors' fees</t>
        </is>
      </c>
      <c r="B5" s="5" t="n">
        <v>1045957</v>
      </c>
      <c r="C5" s="4" t="inlineStr">
        <is>
          <t xml:space="preserve"> </t>
        </is>
      </c>
      <c r="D5" s="6" t="n">
        <v>1045957</v>
      </c>
      <c r="E5" s="4" t="inlineStr">
        <is>
          <t xml:space="preserve"> </t>
        </is>
      </c>
    </row>
    <row r="6">
      <c r="A6" s="4" t="inlineStr">
        <is>
          <t>Officer [Member]</t>
        </is>
      </c>
    </row>
    <row r="7">
      <c r="A7" s="3" t="inlineStr">
        <is>
          <t>IfrsStatementLineItems [Line Items]</t>
        </is>
      </c>
    </row>
    <row r="8">
      <c r="A8" s="4" t="inlineStr">
        <is>
          <t>Consulting fees</t>
        </is>
      </c>
      <c r="D8" s="6" t="n">
        <v>21667</v>
      </c>
      <c r="F8" s="5" t="n">
        <v>6283</v>
      </c>
    </row>
    <row r="9">
      <c r="A9" s="4" t="inlineStr">
        <is>
          <t>Director [Member]</t>
        </is>
      </c>
    </row>
    <row r="10">
      <c r="A10" s="3" t="inlineStr">
        <is>
          <t>IfrsStatementLineItems [Line Items]</t>
        </is>
      </c>
    </row>
    <row r="11">
      <c r="A11" s="4" t="inlineStr">
        <is>
          <t>Directors' fees</t>
        </is>
      </c>
      <c r="D11" s="5" t="n">
        <v>53752</v>
      </c>
      <c r="F11" s="5" t="n">
        <v>422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chedule of Financial Risk Factors (Details)</t>
        </is>
      </c>
      <c r="B1" s="2" t="inlineStr">
        <is>
          <t>Jan. 31, 2021USD ($)</t>
        </is>
      </c>
    </row>
    <row r="2">
      <c r="A2" s="4" t="inlineStr">
        <is>
          <t>Not later than one year [member]</t>
        </is>
      </c>
    </row>
    <row r="3">
      <c r="A3" s="3" t="inlineStr">
        <is>
          <t>IfrsStatementLineItems [Line Items]</t>
        </is>
      </c>
    </row>
    <row r="4">
      <c r="A4" s="4" t="inlineStr">
        <is>
          <t>Carrying amount</t>
        </is>
      </c>
      <c r="B4" s="5" t="n">
        <v>605150</v>
      </c>
    </row>
    <row r="5">
      <c r="A5" s="4" t="inlineStr">
        <is>
          <t>Later than one year and not later than two years [member]</t>
        </is>
      </c>
    </row>
    <row r="6">
      <c r="A6" s="3" t="inlineStr">
        <is>
          <t>IfrsStatementLineItems [Line Items]</t>
        </is>
      </c>
    </row>
    <row r="7">
      <c r="A7" s="4" t="inlineStr">
        <is>
          <t>Carrying amount</t>
        </is>
      </c>
      <c r="B7" s="4" t="inlineStr">
        <is>
          <t xml:space="preserve"> </t>
        </is>
      </c>
    </row>
    <row r="8">
      <c r="A8" s="4" t="inlineStr">
        <is>
          <t>Later than three years and not later than five years [member]</t>
        </is>
      </c>
    </row>
    <row r="9">
      <c r="A9" s="3" t="inlineStr">
        <is>
          <t>IfrsStatementLineItems [Line Items]</t>
        </is>
      </c>
    </row>
    <row r="10">
      <c r="A10" s="4" t="inlineStr">
        <is>
          <t>Carrying amount</t>
        </is>
      </c>
      <c r="B10" s="4" t="inlineStr">
        <is>
          <t xml:space="preserve"> </t>
        </is>
      </c>
    </row>
    <row r="11">
      <c r="A11" s="4" t="inlineStr">
        <is>
          <t>Later than five years [member]</t>
        </is>
      </c>
    </row>
    <row r="12">
      <c r="A12" s="3" t="inlineStr">
        <is>
          <t>IfrsStatementLineItems [Line Items]</t>
        </is>
      </c>
    </row>
    <row r="13">
      <c r="A13" s="4" t="inlineStr">
        <is>
          <t>Carrying amount</t>
        </is>
      </c>
      <c r="B13" s="4" t="inlineStr">
        <is>
          <t xml:space="preserve"> </t>
        </is>
      </c>
    </row>
    <row r="14">
      <c r="A14" s="4" t="inlineStr">
        <is>
          <t>Accounts Payable and Accrued Liabilities [Member] | Not later than one year [member]</t>
        </is>
      </c>
    </row>
    <row r="15">
      <c r="A15" s="3" t="inlineStr">
        <is>
          <t>IfrsStatementLineItems [Line Items]</t>
        </is>
      </c>
    </row>
    <row r="16">
      <c r="A16" s="4" t="inlineStr">
        <is>
          <t>Carrying amount</t>
        </is>
      </c>
      <c r="B16" s="6" t="n">
        <v>605150</v>
      </c>
    </row>
    <row r="17">
      <c r="A17" s="4" t="inlineStr">
        <is>
          <t>Accounts Payable and Accrued Liabilities [Member] | Later than one year and not later than two years [member]</t>
        </is>
      </c>
    </row>
    <row r="18">
      <c r="A18" s="3" t="inlineStr">
        <is>
          <t>IfrsStatementLineItems [Line Items]</t>
        </is>
      </c>
    </row>
    <row r="19">
      <c r="A19" s="4" t="inlineStr">
        <is>
          <t>Carrying amount</t>
        </is>
      </c>
      <c r="B19" s="4" t="inlineStr">
        <is>
          <t xml:space="preserve"> </t>
        </is>
      </c>
    </row>
    <row r="20">
      <c r="A20" s="4" t="inlineStr">
        <is>
          <t>Accounts Payable and Accrued Liabilities [Member] | Later than three years and not later than five years [member]</t>
        </is>
      </c>
    </row>
    <row r="21">
      <c r="A21" s="3" t="inlineStr">
        <is>
          <t>IfrsStatementLineItems [Line Items]</t>
        </is>
      </c>
    </row>
    <row r="22">
      <c r="A22" s="4" t="inlineStr">
        <is>
          <t>Carrying amount</t>
        </is>
      </c>
      <c r="B22" s="4" t="inlineStr">
        <is>
          <t xml:space="preserve"> </t>
        </is>
      </c>
    </row>
    <row r="23">
      <c r="A23" s="4" t="inlineStr">
        <is>
          <t>Accounts Payable and Accrued Liabilities [Member] | Later than five years [member]</t>
        </is>
      </c>
    </row>
    <row r="24">
      <c r="A24" s="3" t="inlineStr">
        <is>
          <t>IfrsStatementLineItems [Line Items]</t>
        </is>
      </c>
    </row>
    <row r="25">
      <c r="A25" s="4" t="inlineStr">
        <is>
          <t>Carrying amount</t>
        </is>
      </c>
      <c r="B25" s="4" t="inlineStr">
        <is>
          <t xml:space="preserve"> </t>
        </is>
      </c>
    </row>
    <row r="26">
      <c r="A26" s="4" t="inlineStr">
        <is>
          <t>Gross carrying amount [member]</t>
        </is>
      </c>
    </row>
    <row r="27">
      <c r="A27" s="3" t="inlineStr">
        <is>
          <t>IfrsStatementLineItems [Line Items]</t>
        </is>
      </c>
    </row>
    <row r="28">
      <c r="A28" s="4" t="inlineStr">
        <is>
          <t>Carrying amount</t>
        </is>
      </c>
      <c r="B28" s="6" t="n">
        <v>605150</v>
      </c>
    </row>
    <row r="29">
      <c r="A29" s="4" t="inlineStr">
        <is>
          <t>Gross carrying amount [member] | Accounts Payable and Accrued Liabilities [Member]</t>
        </is>
      </c>
    </row>
    <row r="30">
      <c r="A30" s="3" t="inlineStr">
        <is>
          <t>IfrsStatementLineItems [Line Items]</t>
        </is>
      </c>
    </row>
    <row r="31">
      <c r="A31" s="4" t="inlineStr">
        <is>
          <t>Carrying amount</t>
        </is>
      </c>
      <c r="B31" s="6" t="n">
        <v>605150</v>
      </c>
    </row>
    <row r="32">
      <c r="A32" s="4" t="inlineStr">
        <is>
          <t>Contractual Cash Flows [Member]</t>
        </is>
      </c>
    </row>
    <row r="33">
      <c r="A33" s="3" t="inlineStr">
        <is>
          <t>IfrsStatementLineItems [Line Items]</t>
        </is>
      </c>
    </row>
    <row r="34">
      <c r="A34" s="4" t="inlineStr">
        <is>
          <t>Carrying amount</t>
        </is>
      </c>
      <c r="B34" s="6" t="n">
        <v>605150</v>
      </c>
    </row>
    <row r="35">
      <c r="A35" s="4" t="inlineStr">
        <is>
          <t>Contractual Cash Flows [Member] | Accounts Payable and Accrued Liabilities [Member]</t>
        </is>
      </c>
    </row>
    <row r="36">
      <c r="A36" s="3" t="inlineStr">
        <is>
          <t>IfrsStatementLineItems [Line Items]</t>
        </is>
      </c>
    </row>
    <row r="37">
      <c r="A37" s="4" t="inlineStr">
        <is>
          <t>Carrying amount</t>
        </is>
      </c>
      <c r="B37" s="5" t="n">
        <v>605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Details Narrative) - USD ($)</t>
        </is>
      </c>
      <c r="B1" s="2" t="inlineStr">
        <is>
          <t>Jan. 31, 2022</t>
        </is>
      </c>
      <c r="C1" s="2" t="inlineStr">
        <is>
          <t>Jul. 31, 2021</t>
        </is>
      </c>
    </row>
    <row r="2">
      <c r="A2" s="3" t="inlineStr">
        <is>
          <t>Disclosure of nature and extent of risks arising from financial instruments [abstract]</t>
        </is>
      </c>
    </row>
    <row r="3">
      <c r="A3" s="4" t="inlineStr">
        <is>
          <t>Working capital</t>
        </is>
      </c>
      <c r="B3" s="5" t="n">
        <v>47710570</v>
      </c>
      <c r="C3" s="5" t="n">
        <v>57241355</v>
      </c>
    </row>
    <row r="4">
      <c r="A4" s="4" t="inlineStr">
        <is>
          <t>Depreciation percentage</t>
        </is>
      </c>
      <c r="B4" s="4" t="inlineStr">
        <is>
          <t>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Research and Development Costs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IfrsStatementLineItems [Line Items]</t>
        </is>
      </c>
    </row>
    <row r="4">
      <c r="A4" s="4" t="inlineStr">
        <is>
          <t>Share-based compensation</t>
        </is>
      </c>
      <c r="B4" s="5" t="n">
        <v>1100442</v>
      </c>
      <c r="C4" s="4" t="inlineStr">
        <is>
          <t xml:space="preserve"> </t>
        </is>
      </c>
      <c r="D4" s="5" t="n">
        <v>1618576</v>
      </c>
      <c r="E4" s="4" t="inlineStr">
        <is>
          <t xml:space="preserve"> </t>
        </is>
      </c>
    </row>
    <row r="5">
      <c r="A5" s="4" t="inlineStr">
        <is>
          <t xml:space="preserve">Research and development costs </t>
        </is>
      </c>
      <c r="B5" s="6" t="n">
        <v>1733555</v>
      </c>
      <c r="C5" s="6" t="n">
        <v>165592</v>
      </c>
      <c r="D5" s="6" t="n">
        <v>2609191</v>
      </c>
      <c r="E5" s="6" t="n">
        <v>314655</v>
      </c>
    </row>
    <row r="6">
      <c r="A6" s="4" t="inlineStr">
        <is>
          <t>Research and Development Costs [Member]</t>
        </is>
      </c>
    </row>
    <row r="7">
      <c r="A7" s="3" t="inlineStr">
        <is>
          <t>IfrsStatementLineItems [Line Items]</t>
        </is>
      </c>
    </row>
    <row r="8">
      <c r="A8" s="4" t="inlineStr">
        <is>
          <t>Clinical Trials and Investigational drug costs</t>
        </is>
      </c>
      <c r="B8" s="6" t="n">
        <v>1022705</v>
      </c>
      <c r="C8" s="6" t="n">
        <v>40933</v>
      </c>
      <c r="D8" s="6" t="n">
        <v>1497780</v>
      </c>
      <c r="E8" s="6" t="n">
        <v>120589</v>
      </c>
    </row>
    <row r="9">
      <c r="A9" s="4" t="inlineStr">
        <is>
          <t>Wages and Salaries</t>
        </is>
      </c>
      <c r="B9" s="6" t="n">
        <v>524108</v>
      </c>
      <c r="C9" s="6" t="n">
        <v>116632</v>
      </c>
      <c r="D9" s="6" t="n">
        <v>809648</v>
      </c>
      <c r="E9" s="6" t="n">
        <v>178855</v>
      </c>
    </row>
    <row r="10">
      <c r="A10" s="4" t="inlineStr">
        <is>
          <t>Laboratory Rent</t>
        </is>
      </c>
      <c r="B10" s="6" t="n">
        <v>25800</v>
      </c>
      <c r="C10" s="6" t="n">
        <v>7710</v>
      </c>
      <c r="D10" s="6" t="n">
        <v>55954</v>
      </c>
      <c r="E10" s="6" t="n">
        <v>13493</v>
      </c>
    </row>
    <row r="11">
      <c r="A11" s="4" t="inlineStr">
        <is>
          <t>Licensing</t>
        </is>
      </c>
      <c r="B11" s="4" t="inlineStr">
        <is>
          <t xml:space="preserve"> </t>
        </is>
      </c>
      <c r="C11" s="4" t="inlineStr">
        <is>
          <t xml:space="preserve"> </t>
        </is>
      </c>
      <c r="D11" s="6" t="n">
        <v>23582</v>
      </c>
      <c r="E11" s="4" t="inlineStr">
        <is>
          <t xml:space="preserve"> </t>
        </is>
      </c>
    </row>
    <row r="12">
      <c r="A12" s="4" t="inlineStr">
        <is>
          <t>Supplies</t>
        </is>
      </c>
      <c r="B12" s="6" t="n">
        <v>20762</v>
      </c>
      <c r="C12" s="4" t="inlineStr">
        <is>
          <t xml:space="preserve"> </t>
        </is>
      </c>
      <c r="D12" s="6" t="n">
        <v>80391</v>
      </c>
      <c r="E12" s="4" t="inlineStr">
        <is>
          <t xml:space="preserve"> </t>
        </is>
      </c>
    </row>
    <row r="13">
      <c r="A13" s="4" t="inlineStr">
        <is>
          <t>Insurance product</t>
        </is>
      </c>
      <c r="B13" s="4" t="inlineStr">
        <is>
          <t xml:space="preserve"> </t>
        </is>
      </c>
      <c r="C13" s="6" t="n">
        <v>317</v>
      </c>
      <c r="D13" s="6" t="n">
        <v>1656</v>
      </c>
      <c r="E13" s="6" t="n">
        <v>1718</v>
      </c>
    </row>
    <row r="14">
      <c r="A14" s="4" t="inlineStr">
        <is>
          <t>Patents</t>
        </is>
      </c>
      <c r="B14" s="6" t="n">
        <v>5351</v>
      </c>
      <c r="C14" s="4" t="inlineStr">
        <is>
          <t xml:space="preserve"> </t>
        </is>
      </c>
      <c r="D14" s="6" t="n">
        <v>5351</v>
      </c>
      <c r="E14" s="4" t="inlineStr">
        <is>
          <t xml:space="preserve"> </t>
        </is>
      </c>
    </row>
    <row r="15">
      <c r="A15" s="4" t="inlineStr">
        <is>
          <t>Share-based compensation</t>
        </is>
      </c>
      <c r="B15" s="6" t="n">
        <v>134829</v>
      </c>
      <c r="C15" s="4" t="inlineStr">
        <is>
          <t xml:space="preserve"> </t>
        </is>
      </c>
      <c r="D15" s="6" t="n">
        <v>134829</v>
      </c>
      <c r="E15" s="4" t="inlineStr">
        <is>
          <t xml:space="preserve"> </t>
        </is>
      </c>
    </row>
    <row r="16">
      <c r="A16" s="4" t="inlineStr">
        <is>
          <t xml:space="preserve">Research and development costs </t>
        </is>
      </c>
      <c r="B16" s="5" t="n">
        <v>1733555</v>
      </c>
      <c r="C16" s="5" t="n">
        <v>165592</v>
      </c>
      <c r="D16" s="5" t="n">
        <v>2609191</v>
      </c>
      <c r="E16" s="5" t="n">
        <v>3146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General and Administration Costs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IfrsStatementLineItems [Line Items]</t>
        </is>
      </c>
    </row>
    <row r="4">
      <c r="A4" s="4" t="inlineStr">
        <is>
          <t>Consulting</t>
        </is>
      </c>
      <c r="B4" s="5" t="n">
        <v>16460</v>
      </c>
      <c r="C4" s="5" t="n">
        <v>7786</v>
      </c>
      <c r="D4" s="5" t="n">
        <v>37672</v>
      </c>
      <c r="E4" s="5" t="n">
        <v>15926</v>
      </c>
    </row>
    <row r="5">
      <c r="A5" s="4" t="inlineStr">
        <is>
          <t>Amortization</t>
        </is>
      </c>
      <c r="B5" s="6" t="n">
        <v>3819</v>
      </c>
      <c r="C5" s="6" t="n">
        <v>3814</v>
      </c>
      <c r="D5" s="6" t="n">
        <v>7636</v>
      </c>
      <c r="E5" s="6" t="n">
        <v>7629</v>
      </c>
    </row>
    <row r="6">
      <c r="A6" s="4" t="inlineStr">
        <is>
          <t>Share-based compensation</t>
        </is>
      </c>
      <c r="B6" s="6" t="n">
        <v>1100442</v>
      </c>
      <c r="C6" s="4" t="inlineStr">
        <is>
          <t xml:space="preserve"> </t>
        </is>
      </c>
      <c r="D6" s="6" t="n">
        <v>1618576</v>
      </c>
      <c r="E6" s="4" t="inlineStr">
        <is>
          <t xml:space="preserve"> </t>
        </is>
      </c>
    </row>
    <row r="7">
      <c r="A7" s="4" t="inlineStr">
        <is>
          <t xml:space="preserve">General and administration costs </t>
        </is>
      </c>
      <c r="B7" s="6" t="n">
        <v>2198820</v>
      </c>
      <c r="C7" s="6" t="n">
        <v>24554</v>
      </c>
      <c r="D7" s="6" t="n">
        <v>3607993</v>
      </c>
      <c r="E7" s="6" t="n">
        <v>255865</v>
      </c>
    </row>
    <row r="8">
      <c r="A8" s="4" t="inlineStr">
        <is>
          <t>General and Administration Costs [Member]</t>
        </is>
      </c>
    </row>
    <row r="9">
      <c r="A9" s="3" t="inlineStr">
        <is>
          <t>IfrsStatementLineItems [Line Items]</t>
        </is>
      </c>
    </row>
    <row r="10">
      <c r="A10" s="4" t="inlineStr">
        <is>
          <t>Wages and salaries</t>
        </is>
      </c>
      <c r="B10" s="6" t="n">
        <v>185073</v>
      </c>
      <c r="C10" s="6" t="n">
        <v>37749</v>
      </c>
      <c r="D10" s="6" t="n">
        <v>366619</v>
      </c>
      <c r="E10" s="6" t="n">
        <v>75179</v>
      </c>
    </row>
    <row r="11">
      <c r="A11" s="4" t="inlineStr">
        <is>
          <t>Professional fees</t>
        </is>
      </c>
      <c r="B11" s="6" t="n">
        <v>354244</v>
      </c>
      <c r="C11" s="6" t="n">
        <v>-68286</v>
      </c>
      <c r="D11" s="6" t="n">
        <v>580690</v>
      </c>
      <c r="E11" s="6" t="n">
        <v>47888</v>
      </c>
    </row>
    <row r="12">
      <c r="A12" s="4" t="inlineStr">
        <is>
          <t>Consulting</t>
        </is>
      </c>
      <c r="B12" s="6" t="n">
        <v>120018</v>
      </c>
      <c r="C12" s="6" t="n">
        <v>23306</v>
      </c>
      <c r="D12" s="6" t="n">
        <v>236771</v>
      </c>
      <c r="E12" s="6" t="n">
        <v>67804</v>
      </c>
    </row>
    <row r="13">
      <c r="A13" s="4" t="inlineStr">
        <is>
          <t>Insurance</t>
        </is>
      </c>
      <c r="B13" s="6" t="n">
        <v>201702</v>
      </c>
      <c r="C13" s="6" t="n">
        <v>7614</v>
      </c>
      <c r="D13" s="6" t="n">
        <v>408382</v>
      </c>
      <c r="E13" s="6" t="n">
        <v>7775</v>
      </c>
    </row>
    <row r="14">
      <c r="A14" s="4" t="inlineStr">
        <is>
          <t>Regulatory, filing and transfer agent fees</t>
        </is>
      </c>
      <c r="B14" s="6" t="n">
        <v>169842</v>
      </c>
      <c r="C14" s="6" t="n">
        <v>4026</v>
      </c>
      <c r="D14" s="6" t="n">
        <v>191108</v>
      </c>
      <c r="E14" s="6" t="n">
        <v>8585</v>
      </c>
    </row>
    <row r="15">
      <c r="A15" s="4" t="inlineStr">
        <is>
          <t>Shareholder communications</t>
        </is>
      </c>
      <c r="B15" s="6" t="n">
        <v>158939</v>
      </c>
      <c r="C15" s="6" t="n">
        <v>9264</v>
      </c>
      <c r="D15" s="6" t="n">
        <v>235375</v>
      </c>
      <c r="E15" s="6" t="n">
        <v>21708</v>
      </c>
    </row>
    <row r="16">
      <c r="A16" s="4" t="inlineStr">
        <is>
          <t>Amortization</t>
        </is>
      </c>
      <c r="B16" s="6" t="n">
        <v>3819</v>
      </c>
      <c r="C16" s="6" t="n">
        <v>3814</v>
      </c>
      <c r="D16" s="6" t="n">
        <v>7636</v>
      </c>
      <c r="E16" s="6" t="n">
        <v>7629</v>
      </c>
    </row>
    <row r="17">
      <c r="A17" s="4" t="inlineStr">
        <is>
          <t>Rent</t>
        </is>
      </c>
      <c r="B17" s="6" t="n">
        <v>3175</v>
      </c>
      <c r="C17" s="6" t="n">
        <v>5466</v>
      </c>
      <c r="D17" s="6" t="n">
        <v>6402</v>
      </c>
      <c r="E17" s="6" t="n">
        <v>9500</v>
      </c>
    </row>
    <row r="18">
      <c r="A18" s="4" t="inlineStr">
        <is>
          <t>Travel</t>
        </is>
      </c>
      <c r="B18" s="6" t="n">
        <v>14922</v>
      </c>
      <c r="C18" s="4" t="inlineStr">
        <is>
          <t xml:space="preserve"> </t>
        </is>
      </c>
      <c r="D18" s="6" t="n">
        <v>19761</v>
      </c>
      <c r="E18" s="6" t="n">
        <v>6559</v>
      </c>
    </row>
    <row r="19">
      <c r="A19" s="4" t="inlineStr">
        <is>
          <t>Other</t>
        </is>
      </c>
      <c r="B19" s="6" t="n">
        <v>21473</v>
      </c>
      <c r="C19" s="6" t="n">
        <v>1601</v>
      </c>
      <c r="D19" s="6" t="n">
        <v>71502</v>
      </c>
      <c r="E19" s="6" t="n">
        <v>3238</v>
      </c>
    </row>
    <row r="20">
      <c r="A20" s="4" t="inlineStr">
        <is>
          <t>Share-based compensation</t>
        </is>
      </c>
      <c r="B20" s="6" t="n">
        <v>965613</v>
      </c>
      <c r="C20" s="4" t="inlineStr">
        <is>
          <t xml:space="preserve"> </t>
        </is>
      </c>
      <c r="D20" s="6" t="n">
        <v>1483747</v>
      </c>
      <c r="E20" s="4" t="inlineStr">
        <is>
          <t xml:space="preserve"> </t>
        </is>
      </c>
    </row>
    <row r="21">
      <c r="A21" s="4" t="inlineStr">
        <is>
          <t xml:space="preserve">General and administration costs </t>
        </is>
      </c>
      <c r="B21" s="5" t="n">
        <v>2198820</v>
      </c>
      <c r="C21" s="5" t="n">
        <v>24554</v>
      </c>
      <c r="D21" s="5" t="n">
        <v>3607993</v>
      </c>
      <c r="E21" s="5" t="n">
        <v>2558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Details Narrative)</t>
        </is>
      </c>
      <c r="B1" s="2" t="inlineStr">
        <is>
          <t>6 Months Ended</t>
        </is>
      </c>
    </row>
    <row r="2">
      <c r="B2" s="2" t="inlineStr">
        <is>
          <t>Jan. 31, 2022USD ($)</t>
        </is>
      </c>
    </row>
    <row r="3">
      <c r="A3" s="3" t="inlineStr">
        <is>
          <t>Disclosure of contingent liabilities [abstract]</t>
        </is>
      </c>
    </row>
    <row r="4">
      <c r="A4" s="4" t="inlineStr">
        <is>
          <t>Lease description</t>
        </is>
      </c>
      <c r="B4" s="4" t="inlineStr">
        <is>
          <t>The
Company is currently on a month-to-month lease arrangement for office and lab space in New York, New York in the amount of approximately
$8,600 per month.</t>
        </is>
      </c>
    </row>
    <row r="5">
      <c r="A5" s="4" t="inlineStr">
        <is>
          <t>Payments for lease commitment</t>
        </is>
      </c>
      <c r="B5" s="5" t="n">
        <v>8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4" customWidth="1" min="2" max="2"/>
    <col width="41" customWidth="1" min="3" max="3"/>
    <col width="25" customWidth="1" min="4" max="4"/>
    <col width="48" customWidth="1" min="5" max="5"/>
    <col width="27" customWidth="1" min="6" max="6"/>
    <col width="13" customWidth="1" min="7" max="7"/>
  </cols>
  <sheetData>
    <row r="1">
      <c r="A1" s="1" t="inlineStr">
        <is>
          <t>Condensed Interim Consolidated Statements of Changes in Shareholders' Equity (Unaudited) - USD ($)</t>
        </is>
      </c>
      <c r="B1" s="2" t="inlineStr">
        <is>
          <t>Issued capital [member]</t>
        </is>
      </c>
      <c r="C1" s="2" t="inlineStr">
        <is>
          <t>Reserve of share-based payments [member]</t>
        </is>
      </c>
      <c r="D1" s="2" t="inlineStr">
        <is>
          <t>Warrant reserve [member]</t>
        </is>
      </c>
      <c r="E1" s="2" t="inlineStr">
        <is>
          <t>Accumulated other comprehensive income [member]</t>
        </is>
      </c>
      <c r="F1" s="2" t="inlineStr">
        <is>
          <t>Retained earnings [member]</t>
        </is>
      </c>
      <c r="G1" s="2" t="inlineStr">
        <is>
          <t>Total</t>
        </is>
      </c>
    </row>
    <row r="2">
      <c r="A2" s="4" t="inlineStr">
        <is>
          <t>Beginning balance, value at Jul. 31, 2020</t>
        </is>
      </c>
      <c r="B2" s="5" t="n">
        <v>12263858</v>
      </c>
      <c r="C2" s="5" t="n">
        <v>597551</v>
      </c>
      <c r="D2" s="5" t="n">
        <v>1849335</v>
      </c>
      <c r="E2" s="5" t="n">
        <v>-138684</v>
      </c>
      <c r="F2" s="5" t="n">
        <v>-18169480</v>
      </c>
      <c r="G2" s="5" t="n">
        <v>-3597420</v>
      </c>
    </row>
    <row r="3">
      <c r="A3" s="4" t="inlineStr">
        <is>
          <t>Beginning balance, shares at Jul. 31, 2020</t>
        </is>
      </c>
      <c r="B3" s="6" t="n">
        <v>721962</v>
      </c>
    </row>
    <row r="4">
      <c r="A4" s="3" t="inlineStr">
        <is>
          <t>IfrsStatementLineItems [Line Items]</t>
        </is>
      </c>
    </row>
    <row r="5">
      <c r="A5" s="4" t="inlineStr">
        <is>
          <t>Issuance of warrants on convertible debt</t>
        </is>
      </c>
      <c r="B5" s="4" t="inlineStr">
        <is>
          <t xml:space="preserve"> </t>
        </is>
      </c>
      <c r="C5" s="4" t="inlineStr">
        <is>
          <t xml:space="preserve"> </t>
        </is>
      </c>
      <c r="D5" s="6" t="n">
        <v>43980</v>
      </c>
      <c r="E5" s="4" t="inlineStr">
        <is>
          <t xml:space="preserve"> </t>
        </is>
      </c>
      <c r="F5" s="4" t="inlineStr">
        <is>
          <t xml:space="preserve"> </t>
        </is>
      </c>
      <c r="G5" s="6" t="n">
        <v>43980</v>
      </c>
    </row>
    <row r="6">
      <c r="A6" s="4" t="inlineStr">
        <is>
          <t>Issuance of shares for debt (Note 8c(ii))</t>
        </is>
      </c>
      <c r="B6" s="5" t="n">
        <v>329670</v>
      </c>
      <c r="C6" s="4" t="inlineStr">
        <is>
          <t xml:space="preserve"> </t>
        </is>
      </c>
      <c r="D6" s="4" t="inlineStr">
        <is>
          <t xml:space="preserve"> </t>
        </is>
      </c>
      <c r="E6" s="4" t="inlineStr">
        <is>
          <t xml:space="preserve"> </t>
        </is>
      </c>
      <c r="F6" s="4" t="inlineStr">
        <is>
          <t xml:space="preserve"> </t>
        </is>
      </c>
      <c r="G6" s="6" t="n">
        <v>329670</v>
      </c>
    </row>
    <row r="7">
      <c r="A7" s="4" t="inlineStr">
        <is>
          <t>Issuance of shares for debt (Note 8c(ii)), shares</t>
        </is>
      </c>
      <c r="B7" s="6" t="n">
        <v>50000</v>
      </c>
    </row>
    <row r="8">
      <c r="A8" s="4" t="inlineStr">
        <is>
          <t>Conversion feature</t>
        </is>
      </c>
      <c r="B8" s="5" t="n">
        <v>28712</v>
      </c>
      <c r="C8" s="4" t="inlineStr">
        <is>
          <t xml:space="preserve"> </t>
        </is>
      </c>
      <c r="D8" s="4" t="inlineStr">
        <is>
          <t xml:space="preserve"> </t>
        </is>
      </c>
      <c r="E8" s="4" t="inlineStr">
        <is>
          <t xml:space="preserve"> </t>
        </is>
      </c>
      <c r="F8" s="4" t="inlineStr">
        <is>
          <t xml:space="preserve"> </t>
        </is>
      </c>
      <c r="G8" s="6" t="n">
        <v>28712</v>
      </c>
    </row>
    <row r="9">
      <c r="A9" s="4" t="inlineStr">
        <is>
          <t>Expiration and forfeiture of options</t>
        </is>
      </c>
      <c r="B9" s="4" t="inlineStr">
        <is>
          <t xml:space="preserve"> </t>
        </is>
      </c>
      <c r="C9" s="6" t="n">
        <v>-85952</v>
      </c>
      <c r="D9" s="4" t="inlineStr">
        <is>
          <t xml:space="preserve"> </t>
        </is>
      </c>
      <c r="E9" s="4" t="inlineStr">
        <is>
          <t xml:space="preserve"> </t>
        </is>
      </c>
      <c r="F9" s="6" t="n">
        <v>85952</v>
      </c>
      <c r="G9" s="4" t="inlineStr">
        <is>
          <t xml:space="preserve"> </t>
        </is>
      </c>
    </row>
    <row r="10">
      <c r="A10" s="4" t="inlineStr">
        <is>
          <t>Loss for the period</t>
        </is>
      </c>
      <c r="B10" s="4" t="inlineStr">
        <is>
          <t xml:space="preserve"> </t>
        </is>
      </c>
      <c r="C10" s="4" t="inlineStr">
        <is>
          <t xml:space="preserve"> </t>
        </is>
      </c>
      <c r="D10" s="4" t="inlineStr">
        <is>
          <t xml:space="preserve"> </t>
        </is>
      </c>
      <c r="E10" s="4" t="inlineStr">
        <is>
          <t xml:space="preserve"> </t>
        </is>
      </c>
      <c r="F10" s="6" t="n">
        <v>-657265</v>
      </c>
      <c r="G10" s="6" t="n">
        <v>-657265</v>
      </c>
    </row>
    <row r="11">
      <c r="A11" s="4" t="inlineStr">
        <is>
          <t>Ending balance, value at Jan. 31, 2021</t>
        </is>
      </c>
      <c r="B11" s="5" t="n">
        <v>12622240</v>
      </c>
      <c r="C11" s="6" t="n">
        <v>511599</v>
      </c>
      <c r="D11" s="6" t="n">
        <v>1893315</v>
      </c>
      <c r="E11" s="6" t="n">
        <v>-138684</v>
      </c>
      <c r="F11" s="6" t="n">
        <v>-18740791</v>
      </c>
      <c r="G11" s="6" t="n">
        <v>-3852321</v>
      </c>
    </row>
    <row r="12">
      <c r="A12" s="4" t="inlineStr">
        <is>
          <t>Ending balance, shares at Jan. 31, 2021</t>
        </is>
      </c>
      <c r="B12" s="6" t="n">
        <v>771962</v>
      </c>
    </row>
    <row r="13">
      <c r="A13" s="3" t="inlineStr">
        <is>
          <t>IfrsStatementLineItems [Line Items]</t>
        </is>
      </c>
    </row>
    <row r="14">
      <c r="A14" s="4" t="inlineStr">
        <is>
          <t>Historic foreign currency adjustments</t>
        </is>
      </c>
      <c r="B14" s="4" t="inlineStr">
        <is>
          <t xml:space="preserve"> </t>
        </is>
      </c>
      <c r="C14" s="4" t="inlineStr">
        <is>
          <t xml:space="preserve"> </t>
        </is>
      </c>
      <c r="D14" s="4" t="inlineStr">
        <is>
          <t xml:space="preserve"> </t>
        </is>
      </c>
      <c r="E14" s="4" t="inlineStr">
        <is>
          <t xml:space="preserve"> </t>
        </is>
      </c>
      <c r="F14" s="6" t="n">
        <v>856670</v>
      </c>
      <c r="G14" s="6" t="n">
        <v>856670</v>
      </c>
    </row>
    <row r="15">
      <c r="A15" s="4" t="inlineStr">
        <is>
          <t>Issuance of shares in public offering</t>
        </is>
      </c>
      <c r="B15" s="5" t="n">
        <v>12357799</v>
      </c>
      <c r="C15" s="4" t="inlineStr">
        <is>
          <t xml:space="preserve"> </t>
        </is>
      </c>
      <c r="D15" s="6" t="n">
        <v>790148</v>
      </c>
      <c r="E15" s="4" t="inlineStr">
        <is>
          <t xml:space="preserve"> </t>
        </is>
      </c>
      <c r="F15" s="4" t="inlineStr">
        <is>
          <t xml:space="preserve"> </t>
        </is>
      </c>
      <c r="G15" s="6" t="n">
        <v>13147947</v>
      </c>
    </row>
    <row r="16">
      <c r="A16" s="4" t="inlineStr">
        <is>
          <t>Issuance of shares in public offering, shares</t>
        </is>
      </c>
      <c r="B16" s="6" t="n">
        <v>6764705</v>
      </c>
    </row>
    <row r="17">
      <c r="A17" s="4" t="inlineStr">
        <is>
          <t>Issuance of shares in private placement</t>
        </is>
      </c>
      <c r="B17" s="5" t="n">
        <v>13611136</v>
      </c>
      <c r="C17" s="4" t="inlineStr">
        <is>
          <t xml:space="preserve"> </t>
        </is>
      </c>
      <c r="D17" s="6" t="n">
        <v>11084060</v>
      </c>
      <c r="E17" s="4" t="inlineStr">
        <is>
          <t xml:space="preserve"> </t>
        </is>
      </c>
      <c r="F17" s="4" t="inlineStr">
        <is>
          <t xml:space="preserve"> </t>
        </is>
      </c>
      <c r="G17" s="6" t="n">
        <v>24695196</v>
      </c>
    </row>
    <row r="18">
      <c r="A18" s="4" t="inlineStr">
        <is>
          <t>Issuance of shares in private placement, shares</t>
        </is>
      </c>
      <c r="B18" s="6" t="n">
        <v>5170343</v>
      </c>
    </row>
    <row r="19">
      <c r="A19" s="4" t="inlineStr">
        <is>
          <t>Reclassification of warrant liability</t>
        </is>
      </c>
      <c r="B19" s="4" t="inlineStr">
        <is>
          <t xml:space="preserve"> </t>
        </is>
      </c>
      <c r="C19" s="4" t="inlineStr">
        <is>
          <t xml:space="preserve"> </t>
        </is>
      </c>
      <c r="D19" s="6" t="n">
        <v>6621347</v>
      </c>
      <c r="E19" s="4" t="inlineStr">
        <is>
          <t xml:space="preserve"> </t>
        </is>
      </c>
      <c r="F19" s="4" t="inlineStr">
        <is>
          <t xml:space="preserve"> </t>
        </is>
      </c>
      <c r="G19" s="6" t="n">
        <v>6621347</v>
      </c>
    </row>
    <row r="20">
      <c r="A20" s="4" t="inlineStr">
        <is>
          <t>Exercise of warrants</t>
        </is>
      </c>
      <c r="B20" s="5" t="n">
        <v>16191458</v>
      </c>
      <c r="C20" s="4" t="inlineStr">
        <is>
          <t xml:space="preserve"> </t>
        </is>
      </c>
      <c r="D20" s="6" t="n">
        <v>-2595927</v>
      </c>
      <c r="E20" s="4" t="inlineStr">
        <is>
          <t xml:space="preserve"> </t>
        </is>
      </c>
      <c r="F20" s="4" t="inlineStr">
        <is>
          <t xml:space="preserve"> </t>
        </is>
      </c>
      <c r="G20" s="6" t="n">
        <v>13595531</v>
      </c>
    </row>
    <row r="21">
      <c r="A21" s="4" t="inlineStr">
        <is>
          <t>Exercise of warrants, shares</t>
        </is>
      </c>
      <c r="B21" s="6" t="n">
        <v>2562573</v>
      </c>
    </row>
    <row r="22">
      <c r="A22" s="4" t="inlineStr">
        <is>
          <t>Expiration of warrants</t>
        </is>
      </c>
      <c r="B22" s="4" t="inlineStr">
        <is>
          <t xml:space="preserve"> </t>
        </is>
      </c>
      <c r="C22" s="4" t="inlineStr">
        <is>
          <t xml:space="preserve"> </t>
        </is>
      </c>
      <c r="D22" s="6" t="n">
        <v>-1599468</v>
      </c>
      <c r="E22" s="4" t="inlineStr">
        <is>
          <t xml:space="preserve"> </t>
        </is>
      </c>
      <c r="F22" s="6" t="n">
        <v>1599468</v>
      </c>
      <c r="G22" s="4" t="inlineStr">
        <is>
          <t xml:space="preserve"> </t>
        </is>
      </c>
    </row>
    <row r="23">
      <c r="A23" s="4" t="inlineStr">
        <is>
          <t>Expiration and forfeiture of options</t>
        </is>
      </c>
      <c r="B23" s="4" t="inlineStr">
        <is>
          <t xml:space="preserve"> </t>
        </is>
      </c>
      <c r="C23" s="6" t="n">
        <v>-301695</v>
      </c>
      <c r="D23" s="4" t="inlineStr">
        <is>
          <t xml:space="preserve"> </t>
        </is>
      </c>
      <c r="E23" s="4" t="inlineStr">
        <is>
          <t xml:space="preserve"> </t>
        </is>
      </c>
      <c r="F23" s="6" t="n">
        <v>301695</v>
      </c>
      <c r="G23" s="4" t="inlineStr">
        <is>
          <t xml:space="preserve"> </t>
        </is>
      </c>
    </row>
    <row r="24">
      <c r="A24" s="4" t="inlineStr">
        <is>
          <t>Issuance of options (Note 9d)</t>
        </is>
      </c>
      <c r="B24" s="4" t="inlineStr">
        <is>
          <t xml:space="preserve"> </t>
        </is>
      </c>
      <c r="C24" s="6" t="n">
        <v>1968226</v>
      </c>
      <c r="D24" s="4" t="inlineStr">
        <is>
          <t xml:space="preserve"> </t>
        </is>
      </c>
      <c r="E24" s="4" t="inlineStr">
        <is>
          <t xml:space="preserve"> </t>
        </is>
      </c>
      <c r="F24" s="4" t="inlineStr">
        <is>
          <t xml:space="preserve"> </t>
        </is>
      </c>
      <c r="G24" s="6" t="n">
        <v>1968226</v>
      </c>
    </row>
    <row r="25">
      <c r="A25" s="4" t="inlineStr">
        <is>
          <t>Loss for the period</t>
        </is>
      </c>
      <c r="B25" s="4" t="inlineStr">
        <is>
          <t xml:space="preserve"> </t>
        </is>
      </c>
      <c r="C25" s="4" t="inlineStr">
        <is>
          <t xml:space="preserve"> </t>
        </is>
      </c>
      <c r="D25" s="4" t="inlineStr">
        <is>
          <t xml:space="preserve"> </t>
        </is>
      </c>
      <c r="E25" s="4" t="inlineStr">
        <is>
          <t xml:space="preserve"> </t>
        </is>
      </c>
      <c r="F25" s="6" t="n">
        <v>228929</v>
      </c>
      <c r="G25" s="6" t="n">
        <v>228929</v>
      </c>
    </row>
    <row r="26">
      <c r="A26" s="4" t="inlineStr">
        <is>
          <t>Ending balance, value at Jul. 31, 2021</t>
        </is>
      </c>
      <c r="B26" s="5" t="n">
        <v>54782633</v>
      </c>
      <c r="C26" s="6" t="n">
        <v>2178130</v>
      </c>
      <c r="D26" s="6" t="n">
        <v>16193475</v>
      </c>
      <c r="E26" s="6" t="n">
        <v>-138684</v>
      </c>
      <c r="F26" s="6" t="n">
        <v>-15754031</v>
      </c>
      <c r="G26" s="6" t="n">
        <v>57261523</v>
      </c>
    </row>
    <row r="27">
      <c r="A27" s="4" t="inlineStr">
        <is>
          <t>Ending balance, shares at Jul. 31, 2021</t>
        </is>
      </c>
      <c r="B27" s="6" t="n">
        <v>15269583</v>
      </c>
    </row>
    <row r="28">
      <c r="A28" s="3" t="inlineStr">
        <is>
          <t>IfrsStatementLineItems [Line Items]</t>
        </is>
      </c>
    </row>
    <row r="29">
      <c r="A29" s="4" t="inlineStr">
        <is>
          <t>Exercise of representation warrants (Note 8a(iii))</t>
        </is>
      </c>
      <c r="B29" s="5" t="n">
        <v>1528680</v>
      </c>
      <c r="C29" s="4" t="inlineStr">
        <is>
          <t xml:space="preserve"> </t>
        </is>
      </c>
      <c r="D29" s="6" t="n">
        <v>-1528680</v>
      </c>
      <c r="E29" s="4" t="inlineStr">
        <is>
          <t xml:space="preserve"> </t>
        </is>
      </c>
      <c r="F29" s="4" t="inlineStr">
        <is>
          <t xml:space="preserve"> </t>
        </is>
      </c>
      <c r="G29" s="4" t="inlineStr">
        <is>
          <t xml:space="preserve"> </t>
        </is>
      </c>
    </row>
    <row r="30">
      <c r="A30" s="4" t="inlineStr">
        <is>
          <t>Exercise of representation warrants (Note 8a(iii)), shares</t>
        </is>
      </c>
      <c r="B30" s="6" t="n">
        <v>208300</v>
      </c>
    </row>
    <row r="31">
      <c r="A31" s="4" t="inlineStr">
        <is>
          <t>Exercise of private placement warrants (Note 8a(iv))</t>
        </is>
      </c>
      <c r="B31" s="5" t="n">
        <v>6514033</v>
      </c>
      <c r="C31" s="4" t="inlineStr">
        <is>
          <t xml:space="preserve"> </t>
        </is>
      </c>
      <c r="D31" s="6" t="n">
        <v>-1562033</v>
      </c>
      <c r="E31" s="4" t="inlineStr">
        <is>
          <t xml:space="preserve"> </t>
        </is>
      </c>
      <c r="F31" s="4" t="inlineStr">
        <is>
          <t xml:space="preserve"> </t>
        </is>
      </c>
      <c r="G31" s="6" t="n">
        <v>4952000</v>
      </c>
    </row>
    <row r="32">
      <c r="A32" s="4" t="inlineStr">
        <is>
          <t>Exercise of private placement warrants (Note 8a(iv)), shares</t>
        </is>
      </c>
      <c r="B32" s="6" t="n">
        <v>800000</v>
      </c>
    </row>
    <row r="33">
      <c r="A33" s="4" t="inlineStr">
        <is>
          <t>Exercise of public offering warrants (Note 8a(iv))</t>
        </is>
      </c>
      <c r="B33" s="5" t="n">
        <v>209384</v>
      </c>
      <c r="C33" s="4" t="inlineStr">
        <is>
          <t xml:space="preserve"> </t>
        </is>
      </c>
      <c r="D33" s="6" t="n">
        <v>-33726</v>
      </c>
      <c r="E33" s="4" t="inlineStr">
        <is>
          <t xml:space="preserve"> </t>
        </is>
      </c>
      <c r="F33" s="4" t="inlineStr">
        <is>
          <t xml:space="preserve"> </t>
        </is>
      </c>
      <c r="G33" s="6" t="n">
        <v>175658</v>
      </c>
    </row>
    <row r="34">
      <c r="A34" s="4" t="inlineStr">
        <is>
          <t>Exercise of public offering warrants (Note 8a(iv)), shares</t>
        </is>
      </c>
      <c r="B34" s="6" t="n">
        <v>33065</v>
      </c>
    </row>
    <row r="35">
      <c r="A35" s="4" t="inlineStr">
        <is>
          <t>Issuance of options (Note 9d)</t>
        </is>
      </c>
      <c r="B35" s="4" t="inlineStr">
        <is>
          <t xml:space="preserve"> </t>
        </is>
      </c>
      <c r="C35" s="6" t="n">
        <v>1618576</v>
      </c>
      <c r="D35" s="4" t="inlineStr">
        <is>
          <t xml:space="preserve"> </t>
        </is>
      </c>
      <c r="E35" s="4" t="inlineStr">
        <is>
          <t xml:space="preserve"> </t>
        </is>
      </c>
      <c r="F35" s="4" t="inlineStr">
        <is>
          <t xml:space="preserve"> </t>
        </is>
      </c>
      <c r="G35" s="6" t="n">
        <v>1618576</v>
      </c>
    </row>
    <row r="36">
      <c r="A36" s="4" t="inlineStr">
        <is>
          <t>Shares repurchased and canceled (Note 8a(v))</t>
        </is>
      </c>
      <c r="B36" s="5" t="n">
        <v>-3508069</v>
      </c>
      <c r="C36" s="4" t="inlineStr">
        <is>
          <t xml:space="preserve"> </t>
        </is>
      </c>
      <c r="D36" s="4" t="inlineStr">
        <is>
          <t xml:space="preserve"> </t>
        </is>
      </c>
      <c r="E36" s="4" t="inlineStr">
        <is>
          <t xml:space="preserve"> </t>
        </is>
      </c>
      <c r="F36" s="4" t="inlineStr">
        <is>
          <t xml:space="preserve"> </t>
        </is>
      </c>
      <c r="G36" s="6" t="n">
        <v>-3508069</v>
      </c>
    </row>
    <row r="37">
      <c r="A37" s="4" t="inlineStr">
        <is>
          <t>Shares repurchased and canceled (Note 8a(v)), shares</t>
        </is>
      </c>
      <c r="B37" s="6" t="n">
        <v>-364306</v>
      </c>
    </row>
    <row r="38">
      <c r="A38" s="4" t="inlineStr">
        <is>
          <t>Shares repurchased (Note 8a(v))</t>
        </is>
      </c>
      <c r="B38" s="5" t="n">
        <v>-5589945</v>
      </c>
      <c r="C38" s="4" t="inlineStr">
        <is>
          <t xml:space="preserve"> </t>
        </is>
      </c>
      <c r="D38" s="4" t="inlineStr">
        <is>
          <t xml:space="preserve"> </t>
        </is>
      </c>
      <c r="E38" s="4" t="inlineStr">
        <is>
          <t xml:space="preserve"> </t>
        </is>
      </c>
      <c r="F38" s="4" t="inlineStr">
        <is>
          <t xml:space="preserve"> </t>
        </is>
      </c>
      <c r="G38" s="6" t="n">
        <v>-5589945</v>
      </c>
    </row>
    <row r="39">
      <c r="A39" s="4" t="inlineStr">
        <is>
          <t>Warrants repurchased and canceled (Note 8a(v))</t>
        </is>
      </c>
      <c r="B39" s="4" t="inlineStr">
        <is>
          <t xml:space="preserve"> </t>
        </is>
      </c>
      <c r="C39" s="4" t="inlineStr">
        <is>
          <t xml:space="preserve"> </t>
        </is>
      </c>
      <c r="D39" s="6" t="n">
        <v>-204755</v>
      </c>
      <c r="E39" s="4" t="inlineStr">
        <is>
          <t xml:space="preserve"> </t>
        </is>
      </c>
      <c r="F39" s="6" t="n">
        <v>-753504</v>
      </c>
      <c r="G39" s="6" t="n">
        <v>-958259</v>
      </c>
    </row>
    <row r="40">
      <c r="A40" s="4" t="inlineStr">
        <is>
          <t>Loss for the period</t>
        </is>
      </c>
      <c r="B40" s="4" t="inlineStr">
        <is>
          <t xml:space="preserve"> </t>
        </is>
      </c>
      <c r="C40" s="4" t="inlineStr">
        <is>
          <t xml:space="preserve"> </t>
        </is>
      </c>
      <c r="D40" s="4" t="inlineStr">
        <is>
          <t xml:space="preserve"> </t>
        </is>
      </c>
      <c r="E40" s="4" t="inlineStr">
        <is>
          <t xml:space="preserve"> </t>
        </is>
      </c>
      <c r="F40" s="6" t="n">
        <v>-6251424</v>
      </c>
      <c r="G40" s="6" t="n">
        <v>-6251424</v>
      </c>
    </row>
    <row r="41">
      <c r="A41" s="4" t="inlineStr">
        <is>
          <t>Ending balance, value at Jan. 31, 2022</t>
        </is>
      </c>
      <c r="B41" s="5" t="n">
        <v>53936716</v>
      </c>
      <c r="C41" s="5" t="n">
        <v>3796706</v>
      </c>
      <c r="D41" s="5" t="n">
        <v>12864281</v>
      </c>
      <c r="E41" s="5" t="n">
        <v>-138684</v>
      </c>
      <c r="F41" s="5" t="n">
        <v>-22758959</v>
      </c>
      <c r="G41" s="5" t="n">
        <v>47700060</v>
      </c>
    </row>
    <row r="42">
      <c r="A42" s="4" t="inlineStr">
        <is>
          <t>Ending balance, shares at Jan. 31, 2022</t>
        </is>
      </c>
      <c r="B42" s="6" t="n">
        <v>159466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Events After the Reporting Period (Details Narrative)</t>
        </is>
      </c>
      <c r="B1" s="2" t="inlineStr">
        <is>
          <t>Feb. 01, 2022shares</t>
        </is>
      </c>
    </row>
    <row r="2">
      <c r="A2" s="4" t="inlineStr">
        <is>
          <t>Nonadjusting Event [Member]</t>
        </is>
      </c>
    </row>
    <row r="3">
      <c r="A3" s="3" t="inlineStr">
        <is>
          <t>IfrsStatementLineItems [Line Items]</t>
        </is>
      </c>
    </row>
    <row r="4">
      <c r="A4" s="4" t="inlineStr">
        <is>
          <t>Number of options, Cancelled</t>
        </is>
      </c>
      <c r="B4" s="6" t="n">
        <v>6673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an. 31, 2022</t>
        </is>
      </c>
    </row>
    <row r="3">
      <c r="A3" s="3" t="inlineStr">
        <is>
          <t>Nature Of Operations</t>
        </is>
      </c>
    </row>
    <row r="4">
      <c r="A4" s="4" t="inlineStr">
        <is>
          <t>Nature of Operations</t>
        </is>
      </c>
      <c r="B4" s="4" t="inlineStr">
        <is>
          <t xml:space="preserve">1.
Nature of Operations BriaCell
Therapeutics Corp. (“BriaCell”, the “Company”) was incorporated under the Business Corporations Act (British
Columbia) on July 26, 2006 and is listed on the Toronto Stock Exchange under the symbol “BCT.V”, and as of February 24, 2021,
on the Nasdaq Capital Market under the symbols “BCTX” and “BCTXW”. The Company is developing a new therapy for
advanced breast cancer. The Company’s head office in Canada is located at Suite 300 – 235 West 15th Street, West Vancouver,
British Columbia, V7T 2X1 and in the United States, the Company has an office located at 2929 Arch Street, 4 th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t>
        </is>
      </c>
      <c r="B1" s="2" t="inlineStr">
        <is>
          <t>6 Months Ended</t>
        </is>
      </c>
    </row>
    <row r="2">
      <c r="B2" s="2" t="inlineStr">
        <is>
          <t>Jan. 31, 2022</t>
        </is>
      </c>
    </row>
    <row r="3">
      <c r="A3" s="3" t="inlineStr">
        <is>
          <t>Disclosure of associates [abstract]</t>
        </is>
      </c>
    </row>
    <row r="4">
      <c r="A4" s="4" t="inlineStr">
        <is>
          <t>Basis of Presentation</t>
        </is>
      </c>
      <c r="B4" s="4" t="inlineStr">
        <is>
          <t xml:space="preserve">2.
Basis of Presentation Statement
of Compliance The
Company prepares its unaudited condensed interim consolidated financial statements in accordance with International Financial Reporting
Standards (“IFRS”) using the accounting policies described herein as issued by International Accounting Standards Board (“IASB”)
and International Financial Reporting Interpretations Committee (“IFRIC”) interpretations. These unaudited condensed interim
consolidated financial statements have been prepared in accordance with International Accounting Standards (“IAS”) 34 Interim
Financial Reporting. The unaudited condensed interim consolidated financial statements do not include all of the information required
for annual consolidated financial statements and should be read in conjunction with the Company’s audited consolidated financial
statements for the year ended July 31, 2021. The
policies applied in these condensed interim consolidated financial statements are based on IFRS effective as of January 31, 2022. Basis
of Presentation These
condensed interim consolidated financial statements are prepared on a going concern basis and have been presented in United States dollars
which is the Company’s reporting currency. The preparation of financial data is based on accounting principles and practices consistent
with those used in the preparation of the audited consolidated financial statements as of July 31, 2021. The accompanying condensed interim
consolidated financial statements should be read in conjunction with the Company’s audited consolidated financial statements for
the year ended July 31, 2021. Basis
of Measurement These
condensed interim consolidated financial statements have been prepared on a going concern basis, under the historical cost basis, except
for certain financial instruments which have been measured at fair value. Basis
of Consolidation These
condensed interim consolidated financial statements include the accounts of BriaCell and its wholly-owned US subsidiary BriaCell Therapeutics
Corp. (“BTC”) and BTC’s wholly owned subsidiary – Sapientia Pharmaceuticals, Inc. (“Sapientia”).
The financial statements of the subsidiaries are included in the consolidated financial statements from the date that control commenced
until the date control ceases. Control exists when the Company has the power directly or indirectly, to govern the financial and operating
policies of an entity so as to obtain benefits from its activities. The Company applies the acquisition method to account for business
combinations in accordance with IFRS 3. All
inter–company balances, and transactions, have been eliminated upon consolidation. BriaCell
Therapeutics Corp Notes
to the Condensed Interim Consolidated Financial Statements For
the Three and Six Months Ended January 31, 2022 and 2021 (Unaudited) (Expressed
in US Dollars) 2.
Basis of Presentation (continued) Functional
Currency and Presentation Currency The
financial statements of each company within the consolidated group are measured using their functional currency which is the currency
of the primary economic environment in which an entity operates. As of May 1, 2021, the Company changed its functional currency from
the Canadian dollar (C$) to the United States dollar (US$). The change in presentation currency is a voluntary change which is accounted
for retrospectively. For comparative reporting purposes, historical financial information has been translated to United States dollars
which is disclosed in the tables below using the exchange rate as of May 1, 2021, which is the date of the change in the functional and
presentation currency. The
following shows the restatement of prior period information: Schedule
of Restatement of Prior Period Information
Three
month period ended January 31,
2021
reported,CAD Foreign
Currency Translation 2021
restated,USD
Expenses:
Research and
development costs 203,431 (37,839 ) 165,592
General
and administration costs 30,166 (5,612 ) 24,554
Total expenses 233,597 (43,451 ) 190,146
Operating loss (233,597 ) 43,451 (190,146 )
Interest expense (56,251 ) 10,463 (45,788 )
Loss
on extinguishment of debt - - -
Non Operating Expenses (56,251 ) 10,463 (45,788 )
Loss for the period (289,848 ) 53,914 (235,934 )
Foreign
currency translation adjustment 163,988 (30,502 ) 133,486
-
Comprehensive
loss for the period (125,860 ) 23,412 (102,448 )
Loss per share - basic and
diluted (0.37 ) 0.07 (0.30 )
Weighted average number
of shares outstanding - basic and diluted 771,962 - 771,962 BriaCell
Therapeutics Corp Notes
to the Condensed Interim Consolidated Financial Statements For
the Three and Six Months Ended January 31, 2022 and 2021 (Unaudited) (Expressed
in US Dollars) 2.
Basis of Presentation (continued) Functional
Currency and Presentation Currency (continued)
Six
month period ended January 31,
2021
reported,CAD Foreign
Currency Translation 2021
restated,USD
Expenses:
Research and
development costs 386,554 (71,899 ) 314,655
General
and administration costs 314,329 (58,464 ) 255,865
Total expenses 700,883 (130,363 ) 570,520
Operating loss (700,883 ) 130,363 (570,520 )
Interest expense (75,566 ) 14,055 (61,511 )
Loss
on extinguishment of debt (31,000 ) 5,766 (25,234 )
Non Operating Expenses (106,566 ) 19,821 (86,745 )
Loss for the period (807,449 ) 150,184 (657,265 )
Foreign
currency translation adjustment 207,403 (38,577 ) 168,826
-
Comprehensive
loss for the period (600,046 ) 111,607 (488,439 )
Loss per share - basic and
diluted (1.04 ) 0.20 (0.84 )
Weighted average number
of shares outstanding - basic and diluted 773,175 - 773,175 BriaCell
Therapeutics Corp Notes
to the Condensed Interim Consolidated Financial Statements For
the Three and Six Months Ended January 31, 2022 and 2021 (Unaudited) (Expressed
in US Dollars) 2.
Basis of Presentation (continued) Functional
Currency and Presentation Currency (continued)
Six
month period ended January 31,
2021
reported,CAD Foreign
Currency Translation 2021
restated,USD
Cash flow from operating
activities
Net loss for the period (807,449 ) 150,184 (657,265 )
Items not affecting cash:
Depreciation and amortization 9,372 (1,743 ) 7,629
Accrued interest expense 75,566 (14,055 ) 61,511
Changes in non-cash working capital:
Amounts receivable 21,728 (4,041 ) 17,687
Accounts
payable and accrued liabilities 435,032 (80,916 ) 354,116
(265,751 ) 49,429 (216,322 )
Cash flow from financing
activities
Proceeds from issuance
of convertible loans 265,000 (49,290 ) 215,710
Proceeds
from receipt of short-term loans 31,950 (5,943 ) 26,007
296,950 (55,233 ) 241,717
Decrease in cash 31,199 (5,804 ) 25,395
Effect of changes in foreign
exchange (49,989 ) 9,298 (40,691 )
Cash, beginning of period 26,104 (4,855 ) 21,249
Cash, end of period 7,314 (1,361 ) 5,953 BriaCell
Therapeutics Corp Notes
to the Condensed Interim Consolidated Financial Statements For
the Three and Six Months Ended January 31, 2022 and 2021 (Unaudited) (Expressed
in US Doll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t>
        </is>
      </c>
      <c r="B1" s="2" t="inlineStr">
        <is>
          <t>6 Months Ended</t>
        </is>
      </c>
    </row>
    <row r="2">
      <c r="B2" s="2" t="inlineStr">
        <is>
          <t>Jan. 31, 2022</t>
        </is>
      </c>
    </row>
    <row r="3">
      <c r="A3" s="3" t="inlineStr">
        <is>
          <t>Disclosure of voluntary change in accounting policy [abstract]</t>
        </is>
      </c>
    </row>
    <row r="4">
      <c r="A4" s="4" t="inlineStr">
        <is>
          <t>Significant Accounting Policies</t>
        </is>
      </c>
      <c r="B4" s="4" t="inlineStr">
        <is>
          <t xml:space="preserve">3.
Significant Accounting Policies The
preparation of financial data is based on accounting principles and practices consistent with those used in the preparation of the audited
consolidated financial statements as of July 31, 2021. The accompanying condensed interim consolidated financial statements should be
read in conjunction with the Company’s audited consolidated financial statements for the year ended July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Judgments and Estimates</t>
        </is>
      </c>
      <c r="B1" s="2" t="inlineStr">
        <is>
          <t>6 Months Ended</t>
        </is>
      </c>
    </row>
    <row r="2">
      <c r="B2" s="2" t="inlineStr">
        <is>
          <t>Jan. 31, 2022</t>
        </is>
      </c>
    </row>
    <row r="3">
      <c r="A3" s="3" t="inlineStr">
        <is>
          <t>Significant Accounting Judgments And Estimates</t>
        </is>
      </c>
    </row>
    <row r="4">
      <c r="A4" s="4" t="inlineStr">
        <is>
          <t>Significant Accounting Judgments and Estimates</t>
        </is>
      </c>
      <c r="B4" s="4" t="inlineStr">
        <is>
          <t xml:space="preserve">4.
Significant Accounting Judgments and Estimates The
critical judgments and significant estimates in applying accounting policies that have the most significant effect on the amounts recognized
in the consolidated financial statements are:
● Intangible
assets with an infinite life are tested for impairment annually or more frequently if there is an indication of impairment. The carrying
value of intangibles with definite lives is reviewed each reporting period to determine whether there is any indication of impairment.
If there are indications of impairment the impairment analysis is completed and if the carrying amount of an asset exceeds its recoverable
amount, the asset is impaired and impairment loss is recognized.
● The
Company uses the Black-Scholes option-pricing model to estimate fair value of options and the warrant liability at each reporting
date. The key assumptions used in the model are the expected future volatility in the price of the Company’s shares and the
expected life of the warrants.
● The
Company and its subsidiaries are required to determine their functional currencies based on the primary economic environment in which
each entity operates. In order to do that, management has to analyze several factors, including which currency mainly influences
the cost of undertaking the business activities, in which currency the entity has received financing, and in which currency it keeps
its receipts from operating activities. Management uses its judgment to determine which factors are most important when the above
indicators are mixed and the functional currency is not obvio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55:47Z</dcterms:created>
  <dcterms:modified xmlns:dcterms="http://purl.org/dc/terms/" xmlns:xsi="http://www.w3.org/2001/XMLSchema-instance" xsi:type="dcterms:W3CDTF">2022-03-15T20:55:47Z</dcterms:modified>
</cp:coreProperties>
</file>